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Significant Accoun" sheetId="9" state="visible" r:id="rId9"/>
    <sheet xmlns:r="http://schemas.openxmlformats.org/officeDocument/2006/relationships" name="Fair Value" sheetId="10" state="visible" r:id="rId10"/>
    <sheet xmlns:r="http://schemas.openxmlformats.org/officeDocument/2006/relationships" name="Balance Sheet Components" sheetId="11" state="visible" r:id="rId11"/>
    <sheet xmlns:r="http://schemas.openxmlformats.org/officeDocument/2006/relationships" name="Property and equipment" sheetId="12" state="visible" r:id="rId12"/>
    <sheet xmlns:r="http://schemas.openxmlformats.org/officeDocument/2006/relationships" name="Software"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mployee Benefit Plans" sheetId="16" state="visible" r:id="rId16"/>
    <sheet xmlns:r="http://schemas.openxmlformats.org/officeDocument/2006/relationships" name="Other (Income) Expense, Net" sheetId="17" state="visible" r:id="rId17"/>
    <sheet xmlns:r="http://schemas.openxmlformats.org/officeDocument/2006/relationships" name="Share-Based Compensation" sheetId="18" state="visible" r:id="rId18"/>
    <sheet xmlns:r="http://schemas.openxmlformats.org/officeDocument/2006/relationships" name="Share Capital - Share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venues from Contracts with Cu"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Business and Significant Acco_2" sheetId="27" state="visible" r:id="rId27"/>
    <sheet xmlns:r="http://schemas.openxmlformats.org/officeDocument/2006/relationships" name="Balance Sheet Components (Table" sheetId="28" state="visible" r:id="rId28"/>
    <sheet xmlns:r="http://schemas.openxmlformats.org/officeDocument/2006/relationships" name="Property and Equipment (Tables)" sheetId="29" state="visible" r:id="rId29"/>
    <sheet xmlns:r="http://schemas.openxmlformats.org/officeDocument/2006/relationships" name="Software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hare-Based Compensation (Table" sheetId="33" state="visible" r:id="rId33"/>
    <sheet xmlns:r="http://schemas.openxmlformats.org/officeDocument/2006/relationships" name="Share Capital - Shares (Tables)" sheetId="34" state="visible" r:id="rId34"/>
    <sheet xmlns:r="http://schemas.openxmlformats.org/officeDocument/2006/relationships" name="Earnings Per Share (Tables)" sheetId="35" state="visible" r:id="rId35"/>
    <sheet xmlns:r="http://schemas.openxmlformats.org/officeDocument/2006/relationships" name="Revenues from Contracts with _2" sheetId="36" state="visible" r:id="rId36"/>
    <sheet xmlns:r="http://schemas.openxmlformats.org/officeDocument/2006/relationships" name="Leases (Tables)" sheetId="37" state="visible" r:id="rId37"/>
    <sheet xmlns:r="http://schemas.openxmlformats.org/officeDocument/2006/relationships" name="Business and Significant Acco_3" sheetId="38" state="visible" r:id="rId38"/>
    <sheet xmlns:r="http://schemas.openxmlformats.org/officeDocument/2006/relationships" name="Fair Value - Additional Informa"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Addi" sheetId="43" state="visible" r:id="rId43"/>
    <sheet xmlns:r="http://schemas.openxmlformats.org/officeDocument/2006/relationships" name="Property and Equipment - Schedu" sheetId="44" state="visible" r:id="rId44"/>
    <sheet xmlns:r="http://schemas.openxmlformats.org/officeDocument/2006/relationships" name="Property and Equipment - Additi" sheetId="45" state="visible" r:id="rId45"/>
    <sheet xmlns:r="http://schemas.openxmlformats.org/officeDocument/2006/relationships" name="Software - Schedule of Software" sheetId="46" state="visible" r:id="rId46"/>
    <sheet xmlns:r="http://schemas.openxmlformats.org/officeDocument/2006/relationships" name="Software - Additional Informati" sheetId="47" state="visible" r:id="rId47"/>
    <sheet xmlns:r="http://schemas.openxmlformats.org/officeDocument/2006/relationships" name="Software - Schedule of Estimate"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Debt - Additional Information (" sheetId="52" state="visible" r:id="rId52"/>
    <sheet xmlns:r="http://schemas.openxmlformats.org/officeDocument/2006/relationships" name="Debt - Schedule of Current and " sheetId="53" state="visible" r:id="rId53"/>
    <sheet xmlns:r="http://schemas.openxmlformats.org/officeDocument/2006/relationships" name="Debt - Schedule of Maturities o" sheetId="54" state="visible" r:id="rId54"/>
    <sheet xmlns:r="http://schemas.openxmlformats.org/officeDocument/2006/relationships" name="Employee Benefit Plans - Additi" sheetId="55" state="visible" r:id="rId55"/>
    <sheet xmlns:r="http://schemas.openxmlformats.org/officeDocument/2006/relationships" name="Other (Income) Expense, Net - A"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hare-Based Compensation - Sche" sheetId="59" state="visible" r:id="rId59"/>
    <sheet xmlns:r="http://schemas.openxmlformats.org/officeDocument/2006/relationships" name="Share-Based Compensation - Su_2" sheetId="60" state="visible" r:id="rId60"/>
    <sheet xmlns:r="http://schemas.openxmlformats.org/officeDocument/2006/relationships" name="Share-Based Compensation - Sc_2" sheetId="61" state="visible" r:id="rId61"/>
    <sheet xmlns:r="http://schemas.openxmlformats.org/officeDocument/2006/relationships" name="Share-Based Compensation - Su_3" sheetId="62" state="visible" r:id="rId62"/>
    <sheet xmlns:r="http://schemas.openxmlformats.org/officeDocument/2006/relationships" name="Share Capital - Shares (Share C" sheetId="63" state="visible" r:id="rId63"/>
    <sheet xmlns:r="http://schemas.openxmlformats.org/officeDocument/2006/relationships" name="Share Capital - Shares - Additi" sheetId="64" state="visible" r:id="rId64"/>
    <sheet xmlns:r="http://schemas.openxmlformats.org/officeDocument/2006/relationships" name="Earnings Per Share - Computatio" sheetId="65" state="visible" r:id="rId65"/>
    <sheet xmlns:r="http://schemas.openxmlformats.org/officeDocument/2006/relationships" name="Income Taxes - Additional Infor" sheetId="66" state="visible" r:id="rId66"/>
    <sheet xmlns:r="http://schemas.openxmlformats.org/officeDocument/2006/relationships" name="Segment Information - Additiona" sheetId="67" state="visible" r:id="rId67"/>
    <sheet xmlns:r="http://schemas.openxmlformats.org/officeDocument/2006/relationships" name="Revenues from Contracts with _3" sheetId="68" state="visible" r:id="rId68"/>
    <sheet xmlns:r="http://schemas.openxmlformats.org/officeDocument/2006/relationships" name="Revenues from Contracts with _4" sheetId="69" state="visible" r:id="rId69"/>
    <sheet xmlns:r="http://schemas.openxmlformats.org/officeDocument/2006/relationships" name="Revenues from Contracts with _5" sheetId="70" state="visible" r:id="rId70"/>
    <sheet xmlns:r="http://schemas.openxmlformats.org/officeDocument/2006/relationships" name="Revenues from Contracts with _6" sheetId="71" state="visible" r:id="rId71"/>
    <sheet xmlns:r="http://schemas.openxmlformats.org/officeDocument/2006/relationships" name="Revenues from Contracts with _7" sheetId="72" state="visible" r:id="rId72"/>
    <sheet xmlns:r="http://schemas.openxmlformats.org/officeDocument/2006/relationships" name="Leases - Components of Lease Ex" sheetId="73" state="visible" r:id="rId73"/>
    <sheet xmlns:r="http://schemas.openxmlformats.org/officeDocument/2006/relationships" name="Leases - Supplemental Balance S" sheetId="74" state="visible" r:id="rId74"/>
    <sheet xmlns:r="http://schemas.openxmlformats.org/officeDocument/2006/relationships" name="Leases - Supplemental Cash Flow" sheetId="75" state="visible" r:id="rId75"/>
    <sheet xmlns:r="http://schemas.openxmlformats.org/officeDocument/2006/relationships" name="Leases - Additional Information" sheetId="76" state="visible" r:id="rId76"/>
    <sheet xmlns:r="http://schemas.openxmlformats.org/officeDocument/2006/relationships" name="Leases - Remaining Maturities o" sheetId="77" state="visible" r:id="rId77"/>
    <sheet xmlns:r="http://schemas.openxmlformats.org/officeDocument/2006/relationships" name="Related Party Transactions - Ad"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1" customWidth="1" min="1" max="1"/>
    <col width="35"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CMBM</t>
        </is>
      </c>
    </row>
    <row r="10">
      <c r="A10" s="4" t="inlineStr">
        <is>
          <t>Entity Registrant Name</t>
        </is>
      </c>
      <c r="B10" s="4" t="inlineStr">
        <is>
          <t>CAMBIUM NETWORKS CORP</t>
        </is>
      </c>
    </row>
    <row r="11">
      <c r="A11" s="4" t="inlineStr">
        <is>
          <t>Entity Central Index Key</t>
        </is>
      </c>
      <c r="B11" s="4" t="inlineStr">
        <is>
          <t>0001738177</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true</t>
        </is>
      </c>
    </row>
    <row r="17">
      <c r="A17" s="4" t="inlineStr">
        <is>
          <t>Entity Interactive Data Current</t>
        </is>
      </c>
      <c r="B17" s="4" t="inlineStr">
        <is>
          <t>Yes</t>
        </is>
      </c>
    </row>
    <row r="18">
      <c r="A18" s="4" t="inlineStr">
        <is>
          <t>Entity Shell Company</t>
        </is>
      </c>
      <c r="B18" s="4" t="inlineStr">
        <is>
          <t>false</t>
        </is>
      </c>
    </row>
    <row r="19">
      <c r="A19" s="4" t="inlineStr">
        <is>
          <t>Entity Common Stock, Shares Outstanding</t>
        </is>
      </c>
      <c r="C19" s="5" t="n">
        <v>26508999</v>
      </c>
    </row>
    <row r="20">
      <c r="A20" s="4" t="inlineStr">
        <is>
          <t>Entity Current Reporting Status</t>
        </is>
      </c>
      <c r="B20" s="4" t="inlineStr">
        <is>
          <t>Yes</t>
        </is>
      </c>
    </row>
    <row r="21">
      <c r="A21" s="4" t="inlineStr">
        <is>
          <t>Entity File Number</t>
        </is>
      </c>
      <c r="B21" s="4" t="inlineStr">
        <is>
          <t>001-38952</t>
        </is>
      </c>
    </row>
    <row r="22">
      <c r="A22" s="4" t="inlineStr">
        <is>
          <t>Entity Tax Identification Number</t>
        </is>
      </c>
      <c r="B22" s="4" t="inlineStr">
        <is>
          <t>00-0000000</t>
        </is>
      </c>
    </row>
    <row r="23">
      <c r="A23" s="4" t="inlineStr">
        <is>
          <t>Entity Address, Address Line One</t>
        </is>
      </c>
      <c r="B23" s="4" t="inlineStr">
        <is>
          <t>3800 Golf Road</t>
        </is>
      </c>
    </row>
    <row r="24">
      <c r="A24" s="4" t="inlineStr">
        <is>
          <t>Entity Address, Address Line Two</t>
        </is>
      </c>
      <c r="B24" s="4" t="inlineStr">
        <is>
          <t>Suite 360</t>
        </is>
      </c>
    </row>
    <row r="25">
      <c r="A25" s="4" t="inlineStr">
        <is>
          <t>Entity Address, City or Town</t>
        </is>
      </c>
      <c r="B25" s="4" t="inlineStr">
        <is>
          <t>Rolling Meadows</t>
        </is>
      </c>
    </row>
    <row r="26">
      <c r="A26" s="4" t="inlineStr">
        <is>
          <t>Entity Address, State or Province</t>
        </is>
      </c>
      <c r="B26" s="4" t="inlineStr">
        <is>
          <t>IL</t>
        </is>
      </c>
    </row>
    <row r="27">
      <c r="A27" s="4" t="inlineStr">
        <is>
          <t>Entity Address, Postal Zip Code</t>
        </is>
      </c>
      <c r="B27" s="4" t="inlineStr">
        <is>
          <t>60008</t>
        </is>
      </c>
    </row>
    <row r="28">
      <c r="A28" s="4" t="inlineStr">
        <is>
          <t>City Area Code</t>
        </is>
      </c>
      <c r="B28" s="4" t="inlineStr">
        <is>
          <t>345</t>
        </is>
      </c>
    </row>
    <row r="29">
      <c r="A29" s="4" t="inlineStr">
        <is>
          <t>Local Phone Number</t>
        </is>
      </c>
      <c r="B29" s="4" t="inlineStr">
        <is>
          <t>943-3100</t>
        </is>
      </c>
    </row>
    <row r="30">
      <c r="A30" s="4" t="inlineStr">
        <is>
          <t>Entity Incorporation State Country Code</t>
        </is>
      </c>
      <c r="B30" s="4" t="inlineStr">
        <is>
          <t>E9</t>
        </is>
      </c>
    </row>
    <row r="31">
      <c r="A31" s="4" t="inlineStr">
        <is>
          <t>Document Quarterly Report</t>
        </is>
      </c>
      <c r="B31" s="4" t="inlineStr">
        <is>
          <t>true</t>
        </is>
      </c>
    </row>
    <row r="32">
      <c r="A32" s="4" t="inlineStr">
        <is>
          <t>Document Transition Report</t>
        </is>
      </c>
      <c r="B32" s="4" t="inlineStr">
        <is>
          <t>false</t>
        </is>
      </c>
    </row>
    <row r="33">
      <c r="A33" s="4" t="inlineStr">
        <is>
          <t>Title of 12(b) Security</t>
        </is>
      </c>
      <c r="B33" s="4" t="inlineStr">
        <is>
          <t>Ordinary shares, $0.0001 par value</t>
        </is>
      </c>
    </row>
    <row r="34">
      <c r="A34" s="4" t="inlineStr">
        <is>
          <t>Security Exchange Name</t>
        </is>
      </c>
      <c r="B3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Note 2. Fair value The fair value of the Company’s external debt under its Credit Agreement approximates its carrying value because the terms and conditions approximate the terms and conditions of current market debt available to the Company. Due to the floating interest rate the debt is classified as Level 2 of the fair value hierarchy. The external debt was estimated based on the current rates offered to the Company for debt with the same remaining maturities. The fair value of the Company’s Credit Agreement was $55.3 million and $33.2 million as of December 31, 2020 and June 30, 2021, respectively. The fair value of cash approximates its carrying value (Level 1 of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1</t>
        </is>
      </c>
    </row>
    <row r="3">
      <c r="A3" s="3" t="inlineStr">
        <is>
          <t>Balance Sheet Related Disclosures [Abstract]</t>
        </is>
      </c>
    </row>
    <row r="4">
      <c r="A4" s="4" t="inlineStr">
        <is>
          <t>Balance sheet components</t>
        </is>
      </c>
      <c r="B4" s="4" t="inlineStr">
        <is>
          <t>Note 3. Balance sheet components Inventories, net Inventories, net consisted of the following (in thousands):
December 31,
June 30,
2020
2021
(unaudited)
Finished goods
$
35,241
$
30,073
Raw materials
4,576
3,406
Gross inventory
39,817
33,479
Less: Excess and obsolete provision
(5,855
)
(5,086
)
Inventories, net
$
33,962
$
28,393
Accrued liabilities Accrued liabilities consisted of the following (in thousands):
December 31,
June 30,
2020
2021
(unaudited)
Accrued goods and services
$
7,937
$
8,347
Accrued inventory purchases
4,830
5,094
Accrued customer rebates
7,380
6,522
Other
13
15
Accrued liabilities
$
20,160
$
19,978
Accrued warranty Provisions for warranty claims are primarily related to our hardware products and are recorded at the time products are sold. The change to accrued warranty was as follows (in thousands):
Year ended December 31,
Six months ended June 30,
2020
2021
(unaudited)
Beginning balance
$
706
$
1,714
Warranties assumed due to acquisition
1,174
—
Fulfillment of assumed acquisition warranty
(482
)
(178
)
Provision increase, net
316
303
Ending balance
$
1,714
$
1,839
At June 30, 2021, $1.3 million is included in Other current liabilities and $0.5 million is included in Other noncurrent liabilities on the Company’s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4. Property and equipment Property and equipment, net consisted of the following (in thousands):
December 31,
June 30,
Useful Life
2020
2021
(unaudited)
Equipment and tooling
3 to 5 years
$
24,367
$
26,895
Computer equipment
3 to 5 years
3,137
3,213
Furniture and fixtures
10 years
745
748
Leasehold improvements
2 to 3 years
282
282
Total cost
28,531
31,138
Less: Accumulated depreciation
(20,996
)
(22,628
)
Property and equipment, net
$
7,535
$
8,510
Total depreciation expense was $0.9 million and $0.8 million for the three-month periods ended June 30, 2020 and 2021, respectively, and $1.9 million and $1.7 million for the six-month periods ended June 30,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t>
        </is>
      </c>
      <c r="B1" s="2" t="inlineStr">
        <is>
          <t>6 Months Ended</t>
        </is>
      </c>
    </row>
    <row r="2">
      <c r="B2" s="2" t="inlineStr">
        <is>
          <t>Jun. 30, 2021</t>
        </is>
      </c>
    </row>
    <row r="3">
      <c r="A3" s="3" t="inlineStr">
        <is>
          <t>Research And Development [Abstract]</t>
        </is>
      </c>
    </row>
    <row r="4">
      <c r="A4" s="4" t="inlineStr">
        <is>
          <t>Software</t>
        </is>
      </c>
      <c r="B4" s="4" t="inlineStr">
        <is>
          <t>Note 5. Software Software consisted of the following (in thousands):
December 31, 2020
June 30, 2021
Useful Life
Gross carrying amount
Accumulated amortization
Net balance
Gross carrying amount
Accumulated amortization
Net balance
(unaudited)
(unaudited)
(unaudited)
Acquired and Software for internal use
3 to7 years
$
15,680
$
(14,214
)
$
1,466
$
15,693
$
(14,569
)
$
1,124
Software marketed for external sale
3 years
3,411
(1,439
)
1,972
4,993
(1,751
)
3,242
Total
$
19,091
$
(15,653
)
$
3,438
$
20,686
$
(16,320
)
$
4,366
Amortization of acquired and internal use software is computed using the straight-line method over an estimated useful life of generally three to seven years. Amortization expense recognized on acquired and internal use software is reflected in depreciation and amortization in the condensed consolidated statements of operations. Amortization expense was $0.2 million and $0.2 million for the three-month periods ended June 30, 2020 and 2021, respectively, and $0.4 million and $0.4 million for the six-month periods ended June 30, 2020 and 2021, respectively. Amortization expense recognized on software to be sold or marketed externally was $0.1 million and $0.2 million for the three-month periods ended June 30, 2020 and 2021, respectively, and $0.3 million and $0.3 million for the six-month periods ended June 30, 2020 and 2021and is included in cost of revenues on the condensed consolidated statements of operations. Based on capitalized software assets at June 30, 2021, estimated amortization expense in future fiscal years is as follows (unaudited and in thousands):
Year ending December 31,
Acquired and internal use software
Software marketed for external use
Total
2021 (July - December)
$
330
$
533
$
863
2022
417
1,146
1,563
2023
167
1,032
1,199
2024
68
509
577
2025
68
22
90
Thereafter
74
—
74
Total amortization
$
1,124
$
3,242
$
4,36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Note 6. Goodwill and Intangible Assets When the Company acquired the trade assets of Motorola Solutions, Inc.’s wireless point-to-point and point-to-multi-point businesses, the transaction generated goodwill and certain intangible assets. The goodwill associated with this transaction was recorded by Cambium Networks Corporation and allocated to Cambium Networks, Ltd. and Cambium Networks, Inc. using a revenue and asset allocation method. Although goodwill has been allocated to two operating subsidiaries, as noted in Note 15 – Segment information, the Company operates as one operating segment and one reporting unit and therefore, goodwill is reported, and impairment testing performed, at the Cambium Networks Corporation consolidated level. There was no change in the carrying amount of goodwill during the six-month period ended June 30, 2021 (unaudited). The Company tests goodwill and intangible assets for impairment annually on December 31 and more frequently if impairment indicators exist. Accordingly, the Company performs quarterly qualitative assessments of significant events and circumstances such as a reporting unit’s historical and current results, assumptions regarding future performance, strategic initiatives and overall economic factors, including the impact of the current global outbreak of the coronavirus (or COVID-19) and macro-economic developments, to determine the existence of potential indicators of impairment and assess if it is more likely than not that the fair value of the reporting unit or intangible asset is less than their carrying value. If indicators of impairment are identified, a quantitative impairment test is performed. Qualitative assessments for the quarter did not indicate the existence of impairment indicators. Based on the operating results for the six-month period ended June 30, 2021 and other considerations, the Company believes that it is more likely than not that the enterprise value for its one reporting unit and the fair value of intangibles is still greater than their carrying values. Accordingly, no goodwill impairment indicators were present at June 30, 2021 that would necessitate an interim impairment assessment. The useful life, gross carrying value, accumulated amortization, and net balance for each major class of definite-lived intangible assets at each balance sheet date were as follows (in thousands):
December 31, 2020
June 30, 2021
Useful Life
Gross carrying amount
Accumulated amortization
Net balance
Gross carrying amount
Accumulated amortization
Net balance
(unaudited)
(unaudited)
(unaudited)
Unpatented technology
3 - 7 years
$
14,660
$
(14,375
)
$
285
$
14,660
$
(14,465
)
$
195
Customer relationships
5 - 18 years
19,300
(7,128
)
12,172
19,300
(7,877
)
11,423
Patents
7 years
11,300
(11,300
)
—
11,300
(11,300
)
—
Trademarks
10 years
5,270
(4,832
)
438
5,270
(5,096
)
174
Total
$
50,530
$
(37,635
)
$
12,895
$
50,530
$
(38,738
)
$
11,792
Intangible assets are amortized over their expected useful life and none are expected to have a significant residual value at the end of their useful life. Intangible assets amortization expense was $0.5 million and $0.5 million for the three-month periods ended June 30, 2020 and 2021, respectively, and $1.1 million and $1.1 million for the six-month periods ended June 30, 2020 and 2021. Based on capitalized intangible assets as of June 30, 2021, estimated amortization expense amounts in future fiscal years are as follows (unaudited and in thousands):
Year ending December 31,
Amortization
2021 (July - December)
$
1,013
2022
1,603
2023
1,498
2024
1,498
2025
1,498
Thereafter
4,682
Total amortization
$
11,7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As of June 30, 2021, the Company had $33.2 million outstanding under its current term loan facility and $0.0 million in borrowings under its revolving credit facility. The Company has available $10.0 million under its revolving credit facility (unaudited). The following table reflects the current and noncurrent portions of the external debt facilities at December 31, 2020 and June 30, 2021 (in thousands):
December 31,
June 30,
2020
2021
(unaudited)
Term loan facility
$
55,250
$
33,178
Less debt issuance costs
(1,092
)
(515
)
Total debt
54,158
32,663
Less current portion of term facility
(29,747
)
(12,500
)
Current portion of debt issuance costs
546
344
Total long-term external debt, net
$
24,957
$
20,507
On May 27, 2021, the Company paid $19.6 million related to a required repayment of principal in accordance with the excess cash flow provision of the term loan agreement based on the calculation of excess cash flow at December 31, 2020. Secured credit agreement Both the term loan facility and the revolving credit facility mature on December 21, 2022. The Company is currently operating under the Third Amendment (“Third Amendment”) to the December 21, 2017 credit agreement (as amended and restated, the “Credit Agreement”), which was entered into on June 28, 2019. Under the Third Amendment, the Company is required to make quarterly principal payments of $2.5 million, with the remaining principal due on maturity on December 21, 2022. At June 30, 2021, the current portion of term facility includes $2.5 million of principal due June 30, 2021 and paid on July 1, 2021 and is included in Current portion of long-term debt on the condensed consolidated balance sheets. Interest accrues on the outstanding principal amount of the term loan on a quarterly basis and is equal to a base rate of the higher of (a) 1.25% per annum or (b) the rate per annum determined by reference to the US Dollar LIBOR rate as selected by the Company, plus an applicable margin of 4.75%, 4.25% The Company is permitted to voluntarily reduce the unutilized portion of the commitment amount and repay outstanding loans under the Credit Agreement at any time without premium or penalty, other than customary breakage costs with respect to LIBOR- based loans. Maturities on the external debt outstanding at June 30, 2021 is as follows (unaudited and in thousands):
Year ending December 31,
2021 (July - December)
$
7,500
2022
25,678
Total
$
33,178
Borrowings under the Credit Agreement are secured by a first-priority lien on substantially all of the Company’s assets, the equity interests in the Company’s subsidiaries, and any intercompany debt. The Credit Agreement contains certain customary affirmative and negative covenants that are usual and customary for companies with similar credit ratings. As of June 30, 2021, the Company was in compliance with all affirmative and negative covenants (unaudited). Net int erest expense, including bank charges and amortization of debt issuance costs on the external debt, was $1.5 million and $1.3 million for the three-month periods ended June 30, 2020 and 2021, respectively, and $2.9 million and $2.5 million for the six-month periods ended June 30, 2020 and 2021, respectively. Expected Discontinuation of LIBOR In July 2017, the United Kingdom’s Financial Conduct Authority, or FCA, which regulates LIBOR, announced it will no longer compel banks to submit rates for the calculation of LIBOR after 2021. In May 2021, the FCA confirmed the 1 week and 2-month US Dollar LIBOR tenors will cease on December 31, 2021, but the remaining five US Dollar LIBOR tenors (overnight and 1, 3, 6 and 12 month) will not cease until June 30, 2023. The base interest rate on the Company’s Credit Agreement may be determined by reference to the 1-, 2-, 3- or 6-month US Dollar LIBOR rate, as selected by the Company. The Credit Agreement matures on December 21, 2022, which is prior to the cessation of all tenors of the US Dollar LIBOR rate. The Credit Agreement contemplates the discontinuation of LIBOR and provides options for the Company in such an event. The Company is evaluating the potential impact of a transition from LIBOR as an interest rate benchmark to other potential alternative reference rates. The Company will continue to actively assess the related opportunities and risks involved in this tran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1</t>
        </is>
      </c>
    </row>
    <row r="3">
      <c r="A3" s="3" t="inlineStr">
        <is>
          <t>Compensation And Retirement Disclosure [Abstract]</t>
        </is>
      </c>
    </row>
    <row r="4">
      <c r="A4" s="4" t="inlineStr">
        <is>
          <t>Employee benefit plans</t>
        </is>
      </c>
      <c r="B4" s="4" t="inlineStr">
        <is>
          <t xml:space="preserve">Note The Company’s employee benefit plans currently consist of a retirement plan in the United States and a separate defined contribution plan in the UK. The Company does not offer any other postretirement benefit plans, such as retiree medical and dental benefits or deferred compensation agreements to its employees or officers. U.S. plan U.S. employees that satisfy certain eligibility requirements, including requirements related to age and length of service, are eligible to participate in the Cambium Networks, Inc. 401(k) Plan. The plan is intended to qualify as a tax-qualified 401(k) plan so that contributions to the 401(k) plan, and income earned on such contributions, are not taxable to participants until withdrawn or distributed from the 401(k) plan. Under the 401(k) plan, each employee is fully vested in his or her deferred salary contributions. Employee contributions are held and invested by the plan’s trustee as directed by participants. Under the Cambium Networks, Inc. 401(k) Plan, the Company matches 100% of employee contributions to the 401(k) plan up to a maximum amount of 4% of eligible wages, which matching contributions are subject to vesting in equal annual increments over two years of service. All contributions, including the Company match, are made in cash. Contributions made by the Company under the Cambium Networks, Inc. 401(k) Plan were $0.3 million and $0.2 million for the three-month periods ended June 30, 2020 and 2021, respectively, and $0.5 million and $0.8 million for the six-month periods ended June 30, 2020 and 2021, respectively. UK plan UK employees who satisfy certain eligibility requirements are eligible to participate in the Cambium Networks Ltd. Stakeholder Pension Scheme, which is a qualified defined contribution plan. Employees are eligible to participate on the first of the month following receipt of their enrollment form, and eligible employees are automatically enrolled in the plan at a default employee contribution rate of 3% of eligible compensation and a company contribution rate of 5% of the employee’s basic salary. The Company contribution rate increases by 1% for each additional 1% that the employee contributes up to a maximum of 7%. Company matching contributions vest immediately and employees are always vested in their own contributions. All contributions, including the Company match, are made in cash and deposited in the participant’s account each pay period. The total contributed by the Company under this plan was $0.1 million and $0.1 million for the three-month periods ended June 30, 2020 and 2021, respectively, and $0.2 million and $0.2 million for the six-month periods ended June 30, 2020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Jun. 30, 2021</t>
        </is>
      </c>
    </row>
    <row r="3">
      <c r="A3" s="3" t="inlineStr">
        <is>
          <t>Other Income And Expenses [Abstract]</t>
        </is>
      </c>
    </row>
    <row r="4">
      <c r="A4" s="4" t="inlineStr">
        <is>
          <t>Other (income) expense, net</t>
        </is>
      </c>
      <c r="B4" s="4" t="inlineStr">
        <is>
          <t>Note 9. Other (income) expense, net Net other (income) expense was $(0.0) million and $0.1 million for the three-month periods ended June 30, 2020 and 2021, respectively, and $(0.2) million and $0.1 million for the six-month periods ended June 30, 2020 and 2021, respectively, and represents foreign exchange gains and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1</t>
        </is>
      </c>
    </row>
    <row r="3">
      <c r="A3" s="3" t="inlineStr">
        <is>
          <t>Disclosure Of Compensation Related Costs Sharebased Payments [Abstract]</t>
        </is>
      </c>
    </row>
    <row r="4">
      <c r="A4" s="4" t="inlineStr">
        <is>
          <t>Share-based compensation</t>
        </is>
      </c>
      <c r="B4" s="4" t="inlineStr">
        <is>
          <t xml:space="preserve">Note 10. Share-based compensation 2019 Share incentive plan In June 2019, the Company’s Board of Directors adopted, and its shareholders approved, the 2019 Share Incentive Plan (“2019 Plan”). The 2019 Plan provides for the grant of incentive share options, nonqualified share options, share appreciation rights, restricted share awards (“RSAs”), restricted share units (“RSUs”), other share-based awards and performance awards. The number of shares that were reserved for issuance under the 2019 Plan was 3,400,000, in addition to the 240,037 RSAs and RSUs the Company granted in substitution for unvested Class B Units or phantom units in Vector Cambium Holdings (Cayman), L.P. (“VCH L.P.”) in connection with the Company’s initial public offering (“IPO”) based on a price of $12.00 per share (“Recapitalization Awards”). The share reserve under the 2019 Plan is automatically increased on the first day of each fiscal year, beginning with the fiscal year ended December 31, 2020 and continuing until, and including, the fiscal year ending December 31, 2029. The number of shares added annually is equal to the lowest of 1,320,000 shares, 5% of the number of the Company’s shares outstanding on the first day of such fiscal year, or an amount determined by the Board of Directors. On March 1, 2021, the Company registered 1,301,726 additional shares that may be issued under the 2019 Plan. The Company’s employees, officers, directors, consultants, and advisors are eligible to receive awards under the 2019 Plan. Incentive share options, however, may only be granted to its employees. Participants in the 2019 Plan will also consist of persons to whom Recapitalization Awards were granted. The following table summarizes changes in the number of shares available for grant under the Company’s equity incentive plans during the six-month period ended June 30, 2021 (unaudited):
Number of shares
Available for grant at December 31, 2020
832,134
Added to 2019 Share Incentive Plan
1,301,726
RSUs granted
(247,670
)
Options granted
(116,035
)
Shares withheld in settlement of taxes and/or exercise price
43,889
Forfeitures
19,527
Available for grant at June 30, 2021
1,833,571
Share-based compensation The following table shows total share-based compensation expense for the three-month and six-month periods ended June 30, 2020 and 2021 (unaudited and in thousands):
Three Months Ended June 30,
Six Months Ended June 30,
2020
2021
2020
2021
Cost of revenues
$
18
$
50
$
35
$
69
Research and development
422
842
790
1,359
Sales and marketing
243
539
475
834
General and administrative
257
667
451
1,246
Total share-based compensation expense
$
940
$
2,098
$
1,751
$
3,508
For the three-month and six-month periods ended June 30, 2020, the Company recorded share-based compensation expense of $0.0 million and $0.0 million, respectively, and for the three-month and six-month periods ended June 30, 2021, the Company recorded share-based compensation expense of $0.2 million and $0.3 million, respectively, related to the Company’s employee share purchase plan. For the three-month period ended June 30, 2020 and 2021, the Company recorded corresponding income tax benefits of $0.2 million and $1.1 million, respectively, and for the six-month period ended June 30, 2020 and 2021, the Company recorded corresponding tax benefits of $0.3 million and $2.4 million, respectively. As of June 30 , 2021 , the Company estimates the pre-tax unrecognized compensation expense of $ million , net of estimated forfeitures, related to all unvested share-based awards, including s hare options, restricted share units and restricted share awards will be recognized through the first quarter of 202 5 . The Company expects to satisfy the exercise of s hare options and future distributions of shares for restricted share units and restricted share awards by issuing new ordinary shares that have been reserved under the 2019 Plan. The Company uses the Black-Scholes option pricing model to estimate the fair value of share options. The Company utilized a forfeiture rate of 5% during the six-month period ended June 30, 2021 for estimating the forfeitures of share options and restricted share units granted. Share options The following is a summary of option activity for the Company’s share incentive plans for the six-month period ended June 30, 2021 (unaudited):
Options
Weighted average exercise price
Weighted Average remaining contractual term (years)
Aggregate intrinsic value
Outstanding at December 31, 2020
3,164,185
$
11.24
8.8
$
43,793,890
Options granted
116,035
$
42.52
—
$
—
Options exercised
(312,404
)
$
10.71
—
$
—
Options forfeited
(17,812
)
$
10.81
—
$
—
Outstanding at June 30, 2021
2,950,004
$
12.53
8.4
$
105,672,118
Options exercisable at June 30, 2021
929,847
$
10.58
8.1
$
35,120,703
Options vested and expected to vest at June 30, 2021
2,894,174
$
12.52
8.4
$
103,689,431
Share options typically have a contractual term of ten years from grant date. At June 30, 2021, the aggregate intrinsic value of options exercisable under the Company’s share incentive plans was $35.1 million. The Company had 312,404 options exercised during the six-month period ended June 30, 2021. At June 30, 2021, there was $11.0 million in unrecognized pre-tax share-based compensation expense, net of estimated forfeitures, related to unvested share option awards. The unrecognized share-based compensation expense is expected to be recognized through the first quarter of 2025. The fair value of options granted are estimated on the date of grant using the Black-Scholes option pricing model. The fair value of share options is being amortized on a straight-line basis over the requisite service period of the awards. The fair value of share options is estimated using the following weighted-average assumptions (unaudited):
Six Months Ended June 30,
2020
2021
Expected dividend yield
—
—
Risk-free interest rate
0.43
%
1.14
%
Weighted-average expected volatility
48.9
%
50.9
%
Expected term (in years)
6.5
6.5
Weighted average grant-date fair value per share of options granted
$
3.22
$
21.36
Restricted shares The following is a summary of restricted shares activity for the Company’s share incentive plans for the six-month period ended June 30, 2021 (unaudited):
Units
Weighted average grant date fair value
RSU and RSA balance at December 31, 2020
519,197
$
4.89
RSUs and RSAs granted
247,670
$
42.63
RSUs and RSAs vested
(160,391
)
$
4.87
RSUs and RSAs forfeited
(1,715
)
$
42.52
RSU and RSA balance at June 30, 2021
604,761
$
20.25
RSUs and RSAs expected to vest at June 30, 2021
604,761
$
20.25
During the six-month period ended June 30, 2021, 247,670 RSUs were granted under the Company’s 2019 Share Incentive Plan and 160,391 RSUs vested. The Company withheld 43,889 of those shares to pay the employees’ portion of the minimum payroll withholding taxes. As of June 30, 2021, there was $10.6 million in unrecognized pre-tax compensation expense, net of estimated forfeitures, related to unvested share awards. The unrecognized compensation expense is expected to be recognized through the first quarter of 2025. Employee share purchase plan In June 2019, the Company’s Board of Directors adopted, and its shareholders approved, the Employee Share Purchase Plan (“ESPP”). The ESPP was effective on June 25, 2019, and the initial offering period of six months commenced on January 1, 2021 and ran through June 30, 2021. The purchase price of the shares is 85% of the lower of the fair market value of the Company’s ordinary shares on the first trading day of the offering period and the purchase date. Upon adoption of the plan, a total of 550,000 shares were made available under the ESPP. Per the ESPP, the number of shares that will be available for sale also includes an annual increase on the first day of each fiscal year beginning in 2020, equal to the lesser of: 275,000 shares, 1% of the outstanding shares as of the last day of the immediately preceding fiscal year, or such other amount as the administrator may determine. The Company registered 256,730 and 260,345 additional shares on March 24, 2020 and March 1, 2021, respectively, for a total of 1,067,075 shares that may be issued under the ESPP. For the three-month and six-month periods ended June 30, 2021, the Company recognized $0.2 million and $0.3 million, respectively, of share-based compensation expense related to the ESPP. There were 39,061 shares issued under the ESPP during the three and six-month periods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t>
        </is>
      </c>
      <c r="B1" s="2" t="inlineStr">
        <is>
          <t>6 Months Ended</t>
        </is>
      </c>
    </row>
    <row r="2">
      <c r="B2" s="2" t="inlineStr">
        <is>
          <t>Jun. 30, 2021</t>
        </is>
      </c>
    </row>
    <row r="3">
      <c r="A3" s="3" t="inlineStr">
        <is>
          <t>Stockholders Equity Note [Abstract]</t>
        </is>
      </c>
    </row>
    <row r="4">
      <c r="A4" s="4" t="inlineStr">
        <is>
          <t>Share capital - shares</t>
        </is>
      </c>
      <c r="B4" s="4" t="inlineStr">
        <is>
          <t xml:space="preserve">Note The following table reflects the share capital activity (unaudited):
Number of shares
Value (in thousands)
Balance at December 31, 2020
26,034,526
$
3
Issuance of ordinary shares
39,061
—
Issuance of vested shares
160,917
—
Share options exercised
312,404
—
Shares withheld for net settlement of shares issued
(43,889
)
—
Balance at June 30, 2021
26,503,019
$
3
As of June 30, 2021, no dividends have been declared or pai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t>
        </is>
      </c>
      <c r="B3" s="6" t="n">
        <v>51397</v>
      </c>
      <c r="C3" s="6" t="n">
        <v>62472</v>
      </c>
    </row>
    <row r="4">
      <c r="A4" s="4" t="inlineStr">
        <is>
          <t>Receivables, net of allowances of $919 and $777</t>
        </is>
      </c>
      <c r="B4" s="5" t="n">
        <v>80638</v>
      </c>
      <c r="C4" s="5" t="n">
        <v>58114</v>
      </c>
    </row>
    <row r="5">
      <c r="A5" s="4" t="inlineStr">
        <is>
          <t>Inventories, net</t>
        </is>
      </c>
      <c r="B5" s="5" t="n">
        <v>28393</v>
      </c>
      <c r="C5" s="5" t="n">
        <v>33962</v>
      </c>
    </row>
    <row r="6">
      <c r="A6" s="4" t="inlineStr">
        <is>
          <t>Recoverable income taxes</t>
        </is>
      </c>
      <c r="B6" s="5" t="n">
        <v>2356</v>
      </c>
      <c r="C6" s="5" t="n">
        <v>1420</v>
      </c>
    </row>
    <row r="7">
      <c r="A7" s="4" t="inlineStr">
        <is>
          <t>Prepaid expenses</t>
        </is>
      </c>
      <c r="B7" s="5" t="n">
        <v>3736</v>
      </c>
      <c r="C7" s="5" t="n">
        <v>4143</v>
      </c>
    </row>
    <row r="8">
      <c r="A8" s="4" t="inlineStr">
        <is>
          <t>Other current assets</t>
        </is>
      </c>
      <c r="B8" s="5" t="n">
        <v>3975</v>
      </c>
      <c r="C8" s="5" t="n">
        <v>5024</v>
      </c>
    </row>
    <row r="9">
      <c r="A9" s="4" t="inlineStr">
        <is>
          <t>Total current assets</t>
        </is>
      </c>
      <c r="B9" s="5" t="n">
        <v>170495</v>
      </c>
      <c r="C9" s="5" t="n">
        <v>165135</v>
      </c>
    </row>
    <row r="10">
      <c r="A10" s="3" t="inlineStr">
        <is>
          <t>Noncurrent assets</t>
        </is>
      </c>
    </row>
    <row r="11">
      <c r="A11" s="4" t="inlineStr">
        <is>
          <t>Property and equipment, net</t>
        </is>
      </c>
      <c r="B11" s="5" t="n">
        <v>8510</v>
      </c>
      <c r="C11" s="5" t="n">
        <v>7535</v>
      </c>
    </row>
    <row r="12">
      <c r="A12" s="4" t="inlineStr">
        <is>
          <t>Software, net</t>
        </is>
      </c>
      <c r="B12" s="5" t="n">
        <v>4366</v>
      </c>
      <c r="C12" s="5" t="n">
        <v>3438</v>
      </c>
    </row>
    <row r="13">
      <c r="A13" s="4" t="inlineStr">
        <is>
          <t>Operating lease assets</t>
        </is>
      </c>
      <c r="B13" s="5" t="n">
        <v>4516</v>
      </c>
      <c r="C13" s="5" t="n">
        <v>5083</v>
      </c>
    </row>
    <row r="14">
      <c r="A14" s="4" t="inlineStr">
        <is>
          <t>Intangible assets, net</t>
        </is>
      </c>
      <c r="B14" s="5" t="n">
        <v>11792</v>
      </c>
      <c r="C14" s="5" t="n">
        <v>12895</v>
      </c>
    </row>
    <row r="15">
      <c r="A15" s="4" t="inlineStr">
        <is>
          <t>Goodwill</t>
        </is>
      </c>
      <c r="B15" s="5" t="n">
        <v>9842</v>
      </c>
      <c r="C15" s="5" t="n">
        <v>9842</v>
      </c>
    </row>
    <row r="16">
      <c r="A16" s="4" t="inlineStr">
        <is>
          <t>Deferred tax assets, net</t>
        </is>
      </c>
      <c r="B16" s="5" t="n">
        <v>7155</v>
      </c>
      <c r="C16" s="5" t="n">
        <v>1537</v>
      </c>
    </row>
    <row r="17">
      <c r="A17" s="4" t="inlineStr">
        <is>
          <t>Other noncurrent assets</t>
        </is>
      </c>
      <c r="B17" s="5" t="n">
        <v>391</v>
      </c>
      <c r="C17" s="5" t="n">
        <v>288</v>
      </c>
    </row>
    <row r="18">
      <c r="A18" s="4" t="inlineStr">
        <is>
          <t>TOTAL ASSETS</t>
        </is>
      </c>
      <c r="B18" s="5" t="n">
        <v>217067</v>
      </c>
      <c r="C18" s="5" t="n">
        <v>205753</v>
      </c>
    </row>
    <row r="19">
      <c r="A19" s="3" t="inlineStr">
        <is>
          <t>Current liabilities</t>
        </is>
      </c>
    </row>
    <row r="20">
      <c r="A20" s="4" t="inlineStr">
        <is>
          <t>Accounts payable</t>
        </is>
      </c>
      <c r="B20" s="5" t="n">
        <v>30092</v>
      </c>
      <c r="C20" s="5" t="n">
        <v>30859</v>
      </c>
    </row>
    <row r="21">
      <c r="A21" s="4" t="inlineStr">
        <is>
          <t>Accrued liabilities</t>
        </is>
      </c>
      <c r="B21" s="5" t="n">
        <v>19978</v>
      </c>
      <c r="C21" s="5" t="n">
        <v>20160</v>
      </c>
    </row>
    <row r="22">
      <c r="A22" s="4" t="inlineStr">
        <is>
          <t>Employee compensation</t>
        </is>
      </c>
      <c r="B22" s="5" t="n">
        <v>11323</v>
      </c>
      <c r="C22" s="5" t="n">
        <v>14911</v>
      </c>
    </row>
    <row r="23">
      <c r="A23" s="4" t="inlineStr">
        <is>
          <t>Current portion of long-term external debt, net</t>
        </is>
      </c>
      <c r="B23" s="5" t="n">
        <v>12156</v>
      </c>
      <c r="C23" s="5" t="n">
        <v>29201</v>
      </c>
    </row>
    <row r="24">
      <c r="A24" s="4" t="inlineStr">
        <is>
          <t>Deferred revenues</t>
        </is>
      </c>
      <c r="B24" s="5" t="n">
        <v>6247</v>
      </c>
      <c r="C24" s="5" t="n">
        <v>6471</v>
      </c>
    </row>
    <row r="25">
      <c r="A25" s="4" t="inlineStr">
        <is>
          <t>Other current liabilities</t>
        </is>
      </c>
      <c r="B25" s="5" t="n">
        <v>6313</v>
      </c>
      <c r="C25" s="5" t="n">
        <v>6009</v>
      </c>
    </row>
    <row r="26">
      <c r="A26" s="4" t="inlineStr">
        <is>
          <t>Total current liabilities</t>
        </is>
      </c>
      <c r="B26" s="5" t="n">
        <v>86109</v>
      </c>
      <c r="C26" s="5" t="n">
        <v>107611</v>
      </c>
    </row>
    <row r="27">
      <c r="A27" s="3" t="inlineStr">
        <is>
          <t>Noncurrent liabilities</t>
        </is>
      </c>
    </row>
    <row r="28">
      <c r="A28" s="4" t="inlineStr">
        <is>
          <t>Long-term external debt, net</t>
        </is>
      </c>
      <c r="B28" s="5" t="n">
        <v>20507</v>
      </c>
      <c r="C28" s="5" t="n">
        <v>24957</v>
      </c>
    </row>
    <row r="29">
      <c r="A29" s="4" t="inlineStr">
        <is>
          <t>Deferred revenues</t>
        </is>
      </c>
      <c r="B29" s="5" t="n">
        <v>5084</v>
      </c>
      <c r="C29" s="5" t="n">
        <v>4448</v>
      </c>
    </row>
    <row r="30">
      <c r="A30" s="4" t="inlineStr">
        <is>
          <t>Noncurrent operating lease liabilities</t>
        </is>
      </c>
      <c r="B30" s="5" t="n">
        <v>3244</v>
      </c>
      <c r="C30" s="5" t="n">
        <v>3332</v>
      </c>
    </row>
    <row r="31">
      <c r="A31" s="4" t="inlineStr">
        <is>
          <t>Deferred tax liabilities, net</t>
        </is>
      </c>
      <c r="B31" s="5" t="n">
        <v>9</v>
      </c>
      <c r="C31" s="5" t="n">
        <v>9</v>
      </c>
    </row>
    <row r="32">
      <c r="A32" s="4" t="inlineStr">
        <is>
          <t>Other noncurrent liabilities</t>
        </is>
      </c>
      <c r="B32" s="5" t="n">
        <v>1936</v>
      </c>
      <c r="C32" s="5" t="n">
        <v>2009</v>
      </c>
    </row>
    <row r="33">
      <c r="A33" s="4" t="inlineStr">
        <is>
          <t>Total liabilities</t>
        </is>
      </c>
      <c r="B33" s="5" t="n">
        <v>116889</v>
      </c>
      <c r="C33" s="5" t="n">
        <v>142366</v>
      </c>
    </row>
    <row r="34">
      <c r="A34" s="3" t="inlineStr">
        <is>
          <t>Shareholders' equity</t>
        </is>
      </c>
    </row>
    <row r="35">
      <c r="A35" s="4" t="inlineStr">
        <is>
          <t>Share capital; $0.0001 par value; 500,000,000 shares authorized at December 31, 2020 and June 30, 2021; 26,126,672 shares issued and 26,034,526 outstanding at December 31, 2020 and 26,639,054 shares issued and 26,503,019 outstanding at June 30, 2021</t>
        </is>
      </c>
      <c r="B35" s="5" t="n">
        <v>3</v>
      </c>
      <c r="C35" s="5" t="n">
        <v>3</v>
      </c>
    </row>
    <row r="36">
      <c r="A36" s="4" t="inlineStr">
        <is>
          <t>Additional paid in capital</t>
        </is>
      </c>
      <c r="B36" s="5" t="n">
        <v>117521</v>
      </c>
      <c r="C36" s="5" t="n">
        <v>109837</v>
      </c>
    </row>
    <row r="37">
      <c r="A37" s="4" t="inlineStr">
        <is>
          <t>Treasury shares, at cost, 92,146 shares at December 31, 2020 and 136,035 shares at June 30, 2021</t>
        </is>
      </c>
      <c r="B37" s="5" t="n">
        <v>-3276</v>
      </c>
      <c r="C37" s="5" t="n">
        <v>-1090</v>
      </c>
    </row>
    <row r="38">
      <c r="A38" s="4" t="inlineStr">
        <is>
          <t>Accumulated deficit</t>
        </is>
      </c>
      <c r="B38" s="5" t="n">
        <v>-13422</v>
      </c>
      <c r="C38" s="5" t="n">
        <v>-44799</v>
      </c>
    </row>
    <row r="39">
      <c r="A39" s="4" t="inlineStr">
        <is>
          <t>Accumulated other comprehensive loss</t>
        </is>
      </c>
      <c r="B39" s="5" t="n">
        <v>-648</v>
      </c>
      <c r="C39" s="5" t="n">
        <v>-564</v>
      </c>
    </row>
    <row r="40">
      <c r="A40" s="4" t="inlineStr">
        <is>
          <t>Total shareholders' equity</t>
        </is>
      </c>
      <c r="B40" s="5" t="n">
        <v>100178</v>
      </c>
      <c r="C40" s="5" t="n">
        <v>63387</v>
      </c>
    </row>
    <row r="41">
      <c r="A41" s="4" t="inlineStr">
        <is>
          <t>TOTAL LIABILITIES AND EQUITY</t>
        </is>
      </c>
      <c r="B41" s="6" t="n">
        <v>217067</v>
      </c>
      <c r="C41" s="6" t="n">
        <v>2057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12. Earnings per share Basic net earnings per share is computed by dividing net income by the weighted-average number of shares outstanding during the period. Diluted net earnings per share is computed by giving effect to all potentially dilutive ordinary share equivalents outstanding for the period. For purposes of this calculation, share options, RSUs, RSAs and ESPP awards are considered to be ordinary share equivalents but are excluded from the calculation of diluted earnings per share when including them would have an anti-dilutive effect. The following table sets forth the computation of basic and diluted net earnings per share (unaudited and in thousands, except for share and per share data):
Three Months Ended June 30,
Six Months Ended June 30,
2020
2021
2020
2021
Numerator:
Net income
$
3,312
$
11,517
$
2,474
$
31,377
Denominator:
Basic weighted average shares outstanding
25,683,289
26,365,207
25,680,234
26,241,101
Dilutive effect of share option awards
—
2,113,603
—
2,058,633
Dilutive effect of restricted share units and restricted share awards
106,541
408,068
84,732
412,428
Dilutive effect of employee share purchase plan awards
—
22,470
—
18,063
Diluted weighted average shares outstanding
25,789,830
28,909,348
25,764,966
28,730,225
Net earnings per share, basic
$
0.13
$
0.44
$
0.10
$
1.20
Net earnings per share, diluted
$
0.13
$
0.40
$
0.10
$
1.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Note 13. Income taxes The Company’s provision for income taxes is based upon estimated annual tax rate for the year applied to federal, state and foreign income. The Company recorded a tax benefit of $(0.0) million and a provision of $1.4 million for the three-month periods ended June 30, 2020 and 2021, with an effective tax rate of (0.1)% and 10.7%, respectively. In the three-month period ended June 30, 2020, the effective tax rate of (0.1)% was primarily due to a partial release of a valuation allowance against the loss carryforwards in the Company’s UK entity. For the three-month period ended June 30, 2021, the effective tax rate of 10.7% did not benefit from the release of a valuation allowance, as all of the remaining valuation allowance on the UK NOL was released in the first quarter of 2021. For the three-month period ended June 30, 2021, the Company’s effective tax rate of 10.7% was different from the statutory rate of 21.0% primarily due to tax benefits arising on employee restricted share vesting and option exercises. In the six-month periods ended June 30, 2020 and 2021, the Company recorded a provision for income taxes of $0.1 million and a tax benefit of $(6.3) million, with an effective tax rate of 3.1% and (24.9)%, respectively. The change in the effective tax rate from 3.1% to (24.9)% was primarily due to the release of a valuation allowance against the loss carryforwards in the Company’s UK entity and tax benefits arising on employee restricted share vesting and option exercises. For the six-month period ended June 30, 2021, the Company’s effective tax rate of (24.9)% was different from the statutory rate of 21.0% primarily due to the release of a valuation allowance against the loss carryforwards in the Company’s UK entity resulting in recognition of a tax benefit, and tax benefits arising on employee restricted share vesting and option exercises. The Company reviews the likelihood that it will realize the benefit of its deferred tax assets and, therefore, the need for a valuation allowance on a quarterly basis. It established a valuation allowance on all of its net deferred tax assets of its UK entity at June 30, 2019, given that the Company was in a 12-quarter cumulative loss position. The Company had continued to carry the valuation allowance through 2019, and during 2020 through the period ended December 31, 2020, due to a continuing 12-quarter cumulative loss position. In the first quarter of 2021, management concluded that all of the valuation allowance on the Company’s UK entity’s deferred tax assets was no longer needed. This is primarily due to a 12-quarter cumulative income through the first quarter of 2021 and the forecast of future taxable income. As of June 30, 2021, based on the evaluation of positive and negative evidence, the Company believes it is more likely than not that the net deferred tax assets will be realized by its UK entity. Accordingly, management has recognized, and continues to recognize a non-recurring tax benefit of $7.7 million related to the valuation allowance reversal. As of June 30, 2021, the Company continued to maintain a valuation allowance of $0.7 million for state research and development tax credit benefits in the state of California. Such assessment may change in the future as further evidence becomes available. On June 10, 2021, a new tax law became effective in the UK. The new tax law introduced certain tax changes in the UK, including a higher rate of 25% beginning April 1, 2023, and a 30% first year bonus depreciation on qualifying capital expenditures beginning April 1, 2021. The Company has revalued certain longer termed deferred assets at the higher future tax rate of 25% based on the expected reversal date of those assets. In addition, the Company initiated utilization of the 30% bonus first year depreciation on fixed assets placed into service beginning on April 1, 2021. The impact of the tax changes was not significant for the six-month period ended June 30, 2021, though the impact will become more significant when the current tax rate changes from the current rate of 19% to 25% beginning on April 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14. Commitments and contingencies In accordance with ASC 460, Guarantees , the Company recognizes the fair value for guarantee and indemnification arrangements it issues or modifies, if these arrangements are within the scope of the interpretation. In addition, the Company must continue to monitor the conditions that are subject to the guarantees and indemnifications in order to identify if a loss has incurred. If the Company determines it is probable that a loss has occurred, then any such estimated loss would be recognized under those guarantees and indemnifications and would be recognized in the Company’s condensed consolidated statements of operations and corresponding condensed consolidated balance sheets during that period. Indemnification The Company generally indemnifies its customers against claims brought by a third party to the extent any such claim alleges that the Company’s product infringes a patent, copyright or trademark or violates any other proprietary rights of that third party. The maximum potential amount of future payments the Company may be required to make under these indemnification agreements is not estimable. The Company indemnifies its directors and officers and select key employees, including key employees serving as directors or officers of the Company’s subsidiaries, for certain events or occurrences, subject to certain limits, while the director or officer is or was serving at the Company’s request in such capacity. The term of the indemnification period is for the director’s or officer’s term of service. The Company may terminate the indemnification agreements with its directors, officers or key employees upon the termination of their services as directors or officers of the Company or its subsidiaries, or the termination of activities for which indemnification has been provided, but termination will not affect claims for indemnification related to events occurring prior to the effective date of termination. The maximum amount of potential future indemnification is unlimited; however, the Company has a director and officer insurance policy that limits its exposure. The Company believes the fair value of these indemnification agreements is minimal. Warranties The Company offers a standard warranty on its products, with the term depending on the product, and records a liability for the estimated future costs associated with potential warranty claims. The Company’s responsibility under its standard warranty is the repair or replacement of in-warranty defective product, or to credit the purchase price of the defective product, at its discretion, without charge to the customer. The Company’s estimate of future warranty costs is largely based on historical experience factors including product failure rates, material usage, and service delivery cost incurred in correcting product failures. The standard warranty is included in either Other current liabilities or Other noncurrent liabilities on its condensed consolidated balance sheets, depending on the time period covered by the warranty. The Company also offers an extended warranty for purchase that represents a future performance obligation for the Company. The extended warranty is included in deferred revenues (both current and noncurrent) on the condensed consolidated balance sheets and recognized on a straight-line basis over the term of the extended warranty. The warranty costs are reflected in the Company’s condensed consolidated statements of operations within cost of revenues. Legal proceedings Third parties may from time to time assert legal claims against the Company. The Company records accruals for loss contingencies to the extent that it concludes it is probable that a liability has been incurred and the amount of the related loss can be reasonably estimated. The Company evaluates, on a regular basis, developments in legal proceedings and other matters that could cause a change in amounts recorded. Due to the inherent uncertainty involving legal matters, the ultimate resolution could differ from amounts recorded. There is no pending or threatened legal proceedings to which the Company is a party, that in the Company’s opinion, is likely to have a material adverse effect on its financial condition or results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5. Segment information The Company’s chief operating decision maker (“CODM”) is its Chief Executive Officer. The Company’s CODM reviews financial information presented on a consolidated basis for purposes of allocating resources and evaluating financial performance. Accordingly, the Company determined that it operates as one operating segment and one reporting un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 From Contract With Customer [Abstract]</t>
        </is>
      </c>
    </row>
    <row r="4">
      <c r="A4" s="4" t="inlineStr">
        <is>
          <t>Revenues from contracts with customers</t>
        </is>
      </c>
      <c r="B4" s="4" t="inlineStr">
        <is>
          <t>Note 16. Revenues from contracts with customers Revenues consist primarily of revenues from the sale of hardware products with essential embedded software. Revenues also include limited amounts for software products, extended warranty on hardware products and subscription services. Substantially all products are sold through distributors and other channel partners, such as resellers and systems integrators. The Company recognizes revenue to reflect the transfer of control of promised products or services to a customer in an amount that reflects the consideration to which the Company expects to be entitled in exchange for products or services. The Company accounts for a contract when it has approval and commitment from both parties, the rights of the parties are identified, payment terms are identified, the contract has commercial substance and collectability of consideration is probable. The Company identifies its distinct performance obligations under each contract. A performance obligation is a promise in a contract to transfer a distinct product or service to the customer. Hardware products with essential embedded software, software products, and purchased extended warranty on hardware products have been identified as separate and distinct performance obligations. The transaction price is the amount of consideration to which the Company expects to be entitled in exchange for transferring products or services to a customer. An adjustment to revenue is made to adjust the transaction price to exclude the consideration related to products expected to be returned. The Company records an asset at the carrying amount of the estimated stock returns and a liability for the estimated amount expected to be refunded to the customer. The transaction price also excludes other forms of consideration provided to the customer, such as volume-based rebates and co-operative marketing allowances. The Company recognizes revenue when, or as, it satisfies a performance obligation by transferring control of a promised product or service to a customer. Revenue from hardware products with essential embedded software is recognized when control of the asset is tranferred, which is typically at the time of shipment. Revenue from perpetual license software is recognized at the point in time that the customer is able to use or benefit from the software. Extended warranty on hardware products is a performance obligation that is satisfied over time, beginning on the effective date of the warranty period and ending on the expiration of the warranty period. The Company recognizes revenue on extended warranties on a straight-line basis over the warranty period. Revenue from software subscriptions is recognized ratably over the term in which the services are provided and the performance obligation is satisfied. The Company enters into revenue arrangements that may consist of multiple performance obligations, such as hardware products and extended warranty. The Company allocates the transaction price to each performance obligation on a relative standalone selling price basis for each distinct product or service in the contract. The best evidence of standalone selling price is the observable price of a product or service when the Company sells that product or service separately in similar circumstances and to simlar customers. If a standalone selling price is not directly observable, the Company estimates the transaction price allocated to each performance obligation using the expected costs plus a margin approach. Disaggregation of revenues Revenues by product category were as follows (unaudited and in thousands, except percentages):
Three Months Ended June 30,
Six Months Ended June 30,
2020
2021
2020
2021
Point-to-Multi-Point
$
40,564
65
%
$
59,796
64
%
$
75,431
61
%
$
117,595
65
%
Point-to-Point
12,602
20
%
14,066
15
%
25,712
21
%
31,542
17
%
Wi-Fi
7,640
12
%
18,297
20
%
19,121
16
%
30,420
17
%
Other
1,448
3
%
550
1
%
2,419
2
%
1,667
1
%
Total Revenues
$
62,254
100
%
$
92,709
100
%
$
122,683
100
%
$
181,224
100
%
The Company’s products are predominately distributed through a third-party logistics provider with facilities in the United States, Netherlands and China. The Company has determined the geographical distribution of product revenues based upon the ship-to destinations. Revenues by geography were as follows (unaudited and in thousands, except percentages):
Three Months Ended June 30,
Six Months Ended June 30,
2020
2021
2020
2021
North America
$
32,454
52
%
$
49,346
53
%
$
63,489
52
%
$
103,541
57
%
Europe, Middle East and Africa
20,424
33
%
24,943
27
%
39,168
32
%
43,633
24
%
Caribbean and Latin America
4,653
7
%
12,152
13
%
9,883
8
%
22,667
13
%
Asia Pacific
4,723
8
%
6,268
7
%
10,143
8
%
11,383
6
%
Total Revenues
$
62,254
100
%
$
92,709
100
%
$
122,683
100
%
$
181,224
100
%
Contract balances The following table summarizes contract balances as of December 31, 2020 and June 30, 2021 (in thousands):
December 31, 2020
June 30, 2021
(unaudited)
Trade accounts receivable, net of allowance for credit losses
$
56,798
$
80,212
Deferred revenue - current
6,471
6,247
Deferred revenue - noncurrent
4,448
5,084
Refund liability
$
2,416
$
2,923
Deferred revenue consists of amounts due or received from customers in advance of the Company satisfying performance obligations under contractual arrangements. Deferred revenue is classified as current or noncurrent based on the timing of when revenue will be recognized. The changes in deferred revenue were due to normal timing differences between the Company’s performance and the customers’ payment. The refund liability is the estimated amount expected to be refunded to customers in relation to product exchanges made as part of the Company’s stock rotation program and returns that have been authorized, but not yet received by the Company. It is included within Other current liabilities in the condensed consolidated balance sheets. Receivables and concentration of credit risk Trade accounts receivable represents amounts for which the Company has an unconditional right to payment. Amounts are in accordance with contractual terms and are recorded at face amount less an allowance for credit losses. The Company establishes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s. Some of these factors include macroeconomic conditions that correlate with historical loss experience, delinquency trends, aging behavior of receivables and credit and liquidity indicators for individual customers. The Company considers the credit risk of all customers and regularly monitors credit risk exposure in its trade receivables. The Company’s standard credit terms with its customers are generally net 30 to 60 days. The Company had two customers representing more than 10% of trade receivables at December 31, 2020 and two customers representing more than 10% of trade receivables at June 30, 2021. Remaining performance obligations Remaining performance obligations represent the revenue that is expected to be recognized in future periods related to performance obligations included in a contract that are unsatisfied, or partially satisfied, as of the end of a period. As of December 31, 2020, deferred revenue (current and noncurrent) of $10.9 million represents the Company’s remaining performance obligations, of which $6.5 million is expected to be recognized within one year, with the remainder to be recognized thereafter. As of June 30, 2021, deferred revenue (current and noncurrent) of $11.3 million represents the Company’s remaining performance obligations, of which $6.2 million is expected to be recognized within one year, with the remainder to be recognized thereafter (unaudited) Revenue recognized during the three and six-month periods ended June 30, 2021 which was previously included in deferred revenues as of December 31, 2020 was $1.9 million and $3.6 million, respectively, compared to $2.1 million and $4.8 million of revenue recognized during the three and six-month periods ended June 30, 2020, respectively, which was previously included in deferred revenues as of December 31, 2019. Cost to obtain a contract Sales commissions are incremental costs of obtaining a contract. The Company has elected to recognize these expenses as incurred, as the amortization period of these costs is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17. Leases Right-of-use assets and operating lease liabilities are recognized based on the present value of the future minimum lease payments over the lease term at the commencement date. The Company’s lease payments are typically fixed or contain fixed escalators. The Company’s leases typically include certain lock-in periods and renewal options to extend the lease, but does not consider options to extend the lease it is not reasonably certain to exercise. The Company elected the practical expedient to not separate the lease and non-lease components of its leases and currently has no leases with options to purchase the leased property. The components of lease expense were as follows and are included in general and administrative expense (unaudited and in thousands):
Three Months Ended June 30,
Six Months Ended June 30,
2020
2021
2020
2021
Operating lease cost
$
648
$
687
$
1,292
$
1,351
Short-term lease cost
122
68
149
140
Variable lease costs
106
106
215
229
Total lease expense
$
876
$
861
$
1,656
$
1,720
Supplemental balance sheet information related to leases were as follows (in thousands, except lease term and discount rate):
Balance Sheet Caption
December 31, 2020
June 30, 2021
(unaudited)
Operating leases:
Operating lease assets
Operating lease assets
$
5,083
$
4,516
Current lease liabilities
Other current liabilities
$
2,167
$
1,743
Noncurrent lease liabilities
Noncurrent operating lease liabilities
$
3,332
$
3,244
Weighted average remaining lease term (years):
Operating leases
3.35
3.39
Weighted average discount rate:
Operating leases
8.36
%
7.36
% Supplemental cash flow information related to leases were as follows (unaudited and in thousands):
Six Months Ended June 30,
2020
2021
Supplemental cash flow information:
Cash paid for amounts included in the measurement of lease liabilities
$
1,273
$
1,300
The Company’s current lease terms range from one to five years and may include options to extend the lease by one to four years. Remaining maturities on lease liabilities as of June 30, 2021 is as follows (unaudited and in thousands):
Operating leases
2021 (July - December)
$
1,229
2022
1,595
2023
1,474
2024
717
2025
479
Thereafter
218
Total lease payments
5,712
Less: interest
725
Present value of lease liabilities
$
4,987
As of June 30, 2021, the Company has one lease, an office facility located in India, with the present value of the lease liability of $0.1 million, that has not yet commenc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The Company follows ASC 850, Related Party Disclosures For the three-month periods ended June 30, 2020 and 2021, the Company did not have any related party transa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unaudited condensed consolidated financial statements include the accounts of Cambium Networks Corporation and its wholly-owned subsidiaries. All intercompany balances and transactions have been eliminated. The condensed consolidated financial statements as of June 30, 2021, and for the three-month and six-month periods ended June 30, 2020 and 2021, and the related notes are unaudited. The unaudited condensed consolidated financial statements have been prepared on the same basis as the annual audited consolidated financial statements, and, in the opinion of management, reflect all adjustments, which comprise only normal recurring adjustments necessary to state fairly the Company’s financial position as of June 30, 2021 and results of operations for the three-month and six-month period ended June 30, 2020 and 2021 and cash flows for the six-month periods ended June 30, 2020 and 2021. The condensed consolidated balance sheet as of December 31, 2020 has been derived from the audited financial statements at that date. Certain information and footnote disclosures normally included in financial statements prepared in accordance with accounting principals generally accepted in the United States (“U.S. GAAP”) have been condensed or omitted. The condensed consolidated financial statements contained herein should be read in conjunction with the consolidated financial statements and related notes thereto for the year ended December 31, 2020 included in the Company’s annual report on Form 10-K and filed with the SEC on March 1, 2021. The results of operations for the three-month and six-month periods ended June 30, 2021 are not necessarily indicative of the operating results to be expected for the full year. The Company has reclassified certain prior period amounts in the condensed consolidated statement of cash flows to conform to the current period’s presentation. Specifically, within the condensed consolidated statements of cash flows, the provision for inventory excess and obsolescence has been reclassified from “Other” to “Provision for inventory excess and obsolescence” and prepaid expenss has been reclassified from “Other assets and liabilities” to “Prepaid expenses”. This change in classification does not affect previously reported cash flows from operating activities in the condensed consolidated statements of cash flows. </t>
        </is>
      </c>
    </row>
    <row r="5">
      <c r="A5" s="4" t="inlineStr">
        <is>
          <t>Update to Significant Accounting Policies</t>
        </is>
      </c>
      <c r="B5" s="4" t="inlineStr">
        <is>
          <t>Update to Significant Accounting Policies There have been no material changes to the Company’s signifiant accounting policies disclosed in the 2020 Form 10-K, Part II, Item 8.</t>
        </is>
      </c>
    </row>
    <row r="6">
      <c r="A6" s="4" t="inlineStr">
        <is>
          <t>Recently adopted accounting pronouncements and Recently issued accounting pronouncements not yet adopted</t>
        </is>
      </c>
      <c r="B6" s="4" t="inlineStr">
        <is>
          <t>Recently adopted accounting pronouncements In March 2020, the FASB issued ASU 2020-04, Reference Rate Reform (Topic 848): Facilitation of the Effects of Reference Rate Reform on Financial Reportin g. This update provides optional expedients and exceptions for applying generally accepted accounting principles to certain contract modification and hedging relationships that reference London Inter-bank Offered Rate (LIBOR) or another reference rate that is expected to be discontinued. The guidance is effective for all entities as of March 12, 2020 through December 31, 2022, when the reference rate replacement activity is expected to be completed. The adoption of ASU 2020-04 will not have an impact on the condensed consolidated financial statements until the debt agreement is modified to no longer reference LIBOR, and is not expected to be material. In December 2019, the FASB issued ASU 2019-12, Income Taxes (Topic 740): Simplifying the Accounting for Income Taxes, as part of its Simplification Initiative to reduce the cost and complexity in accounting for income taxes. ASU 2019-12 removed certain exceptions related to the approach for intraperiod tax allocation, the methodology for calculating income taxes in an interim period, and the recognition of deferred tax liabilities for outside basis differences. ASU 2019-12 also amended other aspects of the guidance to help simplify and promote consistent application of GAAP . The Company adopted this ASU effective January 1, 2021 on a prospective basis. The adoption of ASU 2019-12 did not have a material impact on th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1</t>
        </is>
      </c>
    </row>
    <row r="3">
      <c r="A3" s="3" t="inlineStr">
        <is>
          <t>Balance Sheet Related Disclosures [Abstract]</t>
        </is>
      </c>
    </row>
    <row r="4">
      <c r="A4" s="4" t="inlineStr">
        <is>
          <t>Schedule of Inventories, Net</t>
        </is>
      </c>
      <c r="B4" s="4" t="inlineStr">
        <is>
          <t>Inventories, net consisted of the following (in thousands):
December 31,
June 30,
2020
2021
(unaudited)
Finished goods
$
35,241
$
30,073
Raw materials
4,576
3,406
Gross inventory
39,817
33,479
Less: Excess and obsolete provision
(5,855
)
(5,086
)
Inventories, net
$
33,962
$
28,393</t>
        </is>
      </c>
    </row>
    <row r="5">
      <c r="A5" s="4" t="inlineStr">
        <is>
          <t>Schedule of Accrued Liabilities</t>
        </is>
      </c>
      <c r="B5" s="4" t="inlineStr">
        <is>
          <t>Accrued liabilities consisted of the following (in thousands):
December 31,
June 30,
2020
2021
(unaudited)
Accrued goods and services
$
7,937
$
8,347
Accrued inventory purchases
4,830
5,094
Accrued customer rebates
7,380
6,522
Other
13
15
Accrued liabilities
$
20,160
$
19,978</t>
        </is>
      </c>
    </row>
    <row r="6">
      <c r="A6" s="4" t="inlineStr">
        <is>
          <t>Schedule of Change to Accrued Warranty</t>
        </is>
      </c>
      <c r="B6" s="4" t="inlineStr">
        <is>
          <t>Provisions for warranty claims are primarily related to our hardware products and are recorded at the time products are sold. The change to accrued warranty was as follows (in thousands):
Year ended December 31,
Six months ended June 30,
2020
2021
(unaudited)
Beginning balance
$
706
$
1,714
Warranties assumed due to acquisition
1,174
—
Fulfillment of assumed acquisition warranty
(482
)
(178
)
Provision increase, net
316
303
Ending balance
$
1,714
$
1,8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net consisted of the following (in thousands):
December 31,
June 30,
Useful Life
2020
2021
(unaudited)
Equipment and tooling
3 to 5 years
$
24,367
$
26,895
Computer equipment
3 to 5 years
3,137
3,213
Furniture and fixtures
10 years
745
748
Leasehold improvements
2 to 3 years
282
282
Total cost
28,531
31,138
Less: Accumulated depreciation
(20,996
)
(22,628
)
Property and equipment, net
$
7,535
$
8,5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s for receivables</t>
        </is>
      </c>
      <c r="B3" s="6" t="n">
        <v>777</v>
      </c>
      <c r="C3" s="6" t="n">
        <v>919</v>
      </c>
    </row>
    <row r="4">
      <c r="A4" s="4" t="inlineStr">
        <is>
          <t>Common stock, par value</t>
        </is>
      </c>
      <c r="B4" s="7" t="n">
        <v>0.0001</v>
      </c>
      <c r="C4" s="7" t="n">
        <v>0.0001</v>
      </c>
    </row>
    <row r="5">
      <c r="A5" s="4" t="inlineStr">
        <is>
          <t>Common stock, shares authorized</t>
        </is>
      </c>
      <c r="B5" s="5" t="n">
        <v>500000000</v>
      </c>
      <c r="C5" s="5" t="n">
        <v>500000000</v>
      </c>
    </row>
    <row r="6">
      <c r="A6" s="4" t="inlineStr">
        <is>
          <t>Common stock, shares issued</t>
        </is>
      </c>
      <c r="B6" s="5" t="n">
        <v>26639054</v>
      </c>
      <c r="C6" s="5" t="n">
        <v>26126672</v>
      </c>
    </row>
    <row r="7">
      <c r="A7" s="4" t="inlineStr">
        <is>
          <t>Common stock, shares, outstanding</t>
        </is>
      </c>
      <c r="B7" s="5" t="n">
        <v>26503019</v>
      </c>
      <c r="C7" s="5" t="n">
        <v>26034526</v>
      </c>
    </row>
    <row r="8">
      <c r="A8" s="4" t="inlineStr">
        <is>
          <t>Treasury stock, shares</t>
        </is>
      </c>
      <c r="B8" s="5" t="n">
        <v>136035</v>
      </c>
      <c r="C8" s="5" t="n">
        <v>92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oftware (Tables)</t>
        </is>
      </c>
      <c r="B1" s="2" t="inlineStr">
        <is>
          <t>6 Months Ended</t>
        </is>
      </c>
    </row>
    <row r="2">
      <c r="B2" s="2" t="inlineStr">
        <is>
          <t>Jun. 30, 2021</t>
        </is>
      </c>
    </row>
    <row r="3">
      <c r="A3" s="4" t="inlineStr">
        <is>
          <t>Schedule of Carrying Amount and Amortization of Software and Intangible Assets</t>
        </is>
      </c>
      <c r="B3" s="4" t="inlineStr">
        <is>
          <t>The useful life, gross carrying value, accumulated amortization, and net balance for each major class of definite-lived intangible assets at each balance sheet date were as follows (in thousands):
December 31, 2020
June 30, 2021
Useful Life
Gross carrying amount
Accumulated amortization
Net balance
Gross carrying amount
Accumulated amortization
Net balance
(unaudited)
(unaudited)
(unaudited)
Unpatented technology
3 - 7 years
$
14,660
$
(14,375
)
$
285
$
14,660
$
(14,465
)
$
195
Customer relationships
5 - 18 years
19,300
(7,128
)
12,172
19,300
(7,877
)
11,423
Patents
7 years
11,300
(11,300
)
—
11,300
(11,300
)
—
Trademarks
10 years
5,270
(4,832
)
438
5,270
(5,096
)
174
Total
$
50,530
$
(37,635
)
$
12,895
$
50,530
$
(38,738
)
$
11,792</t>
        </is>
      </c>
    </row>
    <row r="4">
      <c r="A4" s="4" t="inlineStr">
        <is>
          <t>Schedule of Estimated Amortization Expense of Capitalized Software and Intangible Assets</t>
        </is>
      </c>
      <c r="B4" s="4" t="inlineStr">
        <is>
          <t>Based on capitalized intangible assets as of June 30, 2021, estimated amortization expense amounts in future fiscal years are as follows (unaudited and in thousands):
Year ending December 31,
Amortization
2021 (July - December)
$
1,013
2022
1,603
2023
1,498
2024
1,498
2025
1,498
Thereafter
4,682
Total amortization
$
11,792</t>
        </is>
      </c>
    </row>
    <row r="5">
      <c r="A5" s="4" t="inlineStr">
        <is>
          <t>Capitalized Software Assets</t>
        </is>
      </c>
    </row>
    <row r="6">
      <c r="A6" s="4" t="inlineStr">
        <is>
          <t>Schedule of Carrying Amount and Amortization of Software and Intangible Assets</t>
        </is>
      </c>
      <c r="B6" s="4" t="inlineStr">
        <is>
          <t>Software consisted of the following (in thousands):
December 31, 2020
June 30, 2021
Useful Life
Gross carrying amount
Accumulated amortization
Net balance
Gross carrying amount
Accumulated amortization
Net balance
(unaudited)
(unaudited)
(unaudited)
Acquired and Software for internal use
3 to7 years
$
15,680
$
(14,214
)
$
1,466
$
15,693
$
(14,569
)
$
1,124
Software marketed for external sale
3 years
3,411
(1,439
)
1,972
4,993
(1,751
)
3,242
Total
$
19,091
$
(15,653
)
$
3,438
$
20,686
$
(16,320
)
$
4,366</t>
        </is>
      </c>
    </row>
    <row r="7">
      <c r="A7" s="4" t="inlineStr">
        <is>
          <t>Schedule of Estimated Amortization Expense of Capitalized Software and Intangible Assets</t>
        </is>
      </c>
      <c r="B7" s="4" t="inlineStr">
        <is>
          <t>Based on capitalized software assets at June 30, 2021, estimated amortization expense in future fiscal years is as follows (unaudited and in thousands):
Year ending December 31,
Acquired and internal use software
Software marketed for external use
Total
2021 (July - December)
$
330
$
533
$
863
2022
417
1,146
1,563
2023
167
1,032
1,199
2024
68
509
577
2025
68
22
90
Thereafter
74
—
74
Total amortization
$
1,124
$
3,242
$
4,3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arrying Amount and Amortization of Software and Intangible Assets</t>
        </is>
      </c>
      <c r="B4" s="4" t="inlineStr">
        <is>
          <t>The useful life, gross carrying value, accumulated amortization, and net balance for each major class of definite-lived intangible assets at each balance sheet date were as follows (in thousands):
December 31, 2020
June 30, 2021
Useful Life
Gross carrying amount
Accumulated amortization
Net balance
Gross carrying amount
Accumulated amortization
Net balance
(unaudited)
(unaudited)
(unaudited)
Unpatented technology
3 - 7 years
$
14,660
$
(14,375
)
$
285
$
14,660
$
(14,465
)
$
195
Customer relationships
5 - 18 years
19,300
(7,128
)
12,172
19,300
(7,877
)
11,423
Patents
7 years
11,300
(11,300
)
—
11,300
(11,300
)
—
Trademarks
10 years
5,270
(4,832
)
438
5,270
(5,096
)
174
Total
$
50,530
$
(37,635
)
$
12,895
$
50,530
$
(38,738
)
$
11,792</t>
        </is>
      </c>
    </row>
    <row r="5">
      <c r="A5" s="4" t="inlineStr">
        <is>
          <t>Schedule of Estimated Amortization Expense of Capitalized Software and Intangible Assets</t>
        </is>
      </c>
      <c r="B5" s="4" t="inlineStr">
        <is>
          <t>Based on capitalized intangible assets as of June 30, 2021, estimated amortization expense amounts in future fiscal years are as follows (unaudited and in thousands):
Year ending December 31,
Amortization
2021 (July - December)
$
1,013
2022
1,603
2023
1,498
2024
1,498
2025
1,498
Thereafter
4,682
Total amortization
$
11,7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Current and Noncurrent Portions of External Debt Facilities</t>
        </is>
      </c>
      <c r="B4" s="4" t="inlineStr">
        <is>
          <t>The following table reflects the current and noncurrent portions of the external debt facilities at December 31, 2020 and June 30, 2021 (in thousands):
December 31,
June 30,
2020
2021
(unaudited)
Term loan facility
$
55,250
$
33,178
Less debt issuance costs
(1,092
)
(515
)
Total debt
54,158
32,663
Less current portion of term facility
(29,747
)
(12,500
)
Current portion of debt issuance costs
546
344
Total long-term external debt, net
$
24,957
$
20,507</t>
        </is>
      </c>
    </row>
    <row r="5">
      <c r="A5" s="4" t="inlineStr">
        <is>
          <t>Schedule of Maturities on External Debt Outstanding</t>
        </is>
      </c>
      <c r="B5" s="4" t="inlineStr">
        <is>
          <t>Maturities on the external debt outstanding at June 30, 2021 is as follows (unaudited and in thousands):
Year ending December 31,
2021 (July - December)
$
7,500
2022
25,678
Total
$
33,1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Changes in Number of Shares Available for Grant</t>
        </is>
      </c>
      <c r="B4" s="4" t="inlineStr">
        <is>
          <t>The following table summarizes changes in the number of shares available for grant under the Company’s equity incentive plans during the six-month period ended June 30, 2021 (unaudited):
Number of shares
Available for grant at December 31, 2020
832,134
Added to 2019 Share Incentive Plan
1,301,726
RSUs granted
(247,670
)
Options granted
(116,035
)
Shares withheld in settlement of taxes and/or exercise price
43,889
Forfeitures
19,527
Available for grant at June 30, 2021
1,833,571</t>
        </is>
      </c>
    </row>
    <row r="5">
      <c r="A5" s="4" t="inlineStr">
        <is>
          <t>Schedule of Total Share Based Compensation Expense</t>
        </is>
      </c>
      <c r="B5" s="4" t="inlineStr">
        <is>
          <t>The following table shows total share-based compensation expense for the three-month and six-month periods ended June 30, 2020 and 2021 (unaudited and in thousands):
Three Months Ended June 30,
Six Months Ended June 30,
2020
2021
2020
2021
Cost of revenues
$
18
$
50
$
35
$
69
Research and development
422
842
790
1,359
Sales and marketing
243
539
475
834
General and administrative
257
667
451
1,246
Total share-based compensation expense
$
940
$
2,098
$
1,751
$
3,508</t>
        </is>
      </c>
    </row>
    <row r="6">
      <c r="A6" s="4" t="inlineStr">
        <is>
          <t>Summary of Stock Option Activity</t>
        </is>
      </c>
      <c r="B6" s="4" t="inlineStr">
        <is>
          <t>The following is a summary of option activity for the Company’s share incentive plans for the six-month period ended June 30, 2021 (unaudited):
Options
Weighted average exercise price
Weighted Average remaining contractual term (years)
Aggregate intrinsic value
Outstanding at December 31, 2020
3,164,185
$
11.24
8.8
$
43,793,890
Options granted
116,035
$
42.52
—
$
—
Options exercised
(312,404
)
$
10.71
—
$
—
Options forfeited
(17,812
)
$
10.81
—
$
—
Outstanding at June 30, 2021
2,950,004
$
12.53
8.4
$
105,672,118
Options exercisable at June 30, 2021
929,847
$
10.58
8.1
$
35,120,703
Options vested and expected to vest at June 30, 2021
2,894,174
$
12.52
8.4
$
103,689,431</t>
        </is>
      </c>
    </row>
    <row r="7">
      <c r="A7" s="4" t="inlineStr">
        <is>
          <t>Schedule of Estimated Fair Value of Weighted Average Assumptions</t>
        </is>
      </c>
      <c r="B7" s="4" t="inlineStr">
        <is>
          <t>The fair value of options granted are estimated on the date of grant using the Black-Scholes option pricing model. The fair value of share options is being amortized on a straight-line basis over the requisite service period of the awards. The fair value of share options is estimated using the following weighted-average assumptions (unaudited):
Six Months Ended June 30,
2020
2021
Expected dividend yield
—
—
Risk-free interest rate
0.43
%
1.14
%
Weighted-average expected volatility
48.9
%
50.9
%
Expected term (in years)
6.5
6.5
Weighted average grant-date fair value per share of options granted
$
3.22
$
21.36</t>
        </is>
      </c>
    </row>
    <row r="8">
      <c r="A8" s="4" t="inlineStr">
        <is>
          <t>Summary of Restricted Shares Activity</t>
        </is>
      </c>
      <c r="B8" s="4" t="inlineStr">
        <is>
          <t>The following is a summary of restricted shares activity for the Company’s share incentive plans for the six-month period ended June 30, 2021 (unaudited):
Units
Weighted average grant date fair value
RSU and RSA balance at December 31, 2020
519,197
$
4.89
RSUs and RSAs granted
247,670
$
42.63
RSUs and RSAs vested
(160,391
)
$
4.87
RSUs and RSAs forfeited
(1,715
)
$
42.52
RSU and RSA balance at June 30, 2021
604,761
$
20.25
RSUs and RSAs expected to vest at June 30, 2021
604,761
$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 Shares (Tables)</t>
        </is>
      </c>
      <c r="B1" s="2" t="inlineStr">
        <is>
          <t>6 Months Ended</t>
        </is>
      </c>
    </row>
    <row r="2">
      <c r="B2" s="2" t="inlineStr">
        <is>
          <t>Jun. 30, 2021</t>
        </is>
      </c>
    </row>
    <row r="3">
      <c r="A3" s="3" t="inlineStr">
        <is>
          <t>Stockholders Equity Note [Abstract]</t>
        </is>
      </c>
    </row>
    <row r="4">
      <c r="A4" s="4" t="inlineStr">
        <is>
          <t>Shares (Share Capital Activity)</t>
        </is>
      </c>
      <c r="B4" s="4" t="inlineStr">
        <is>
          <t>The following table reflects the share capital activity (unaudited):
Number of shares
Value (in thousands)
Balance at December 31, 2020
26,034,526
$
3
Issuance of ordinary shares
39,061
—
Issuance of vested shares
160,917
—
Share options exercised
312,404
—
Shares withheld for net settlement of shares issued
(43,889
)
—
Balance at June 30, 2021
26,503,019
$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Net Earnings Per Share</t>
        </is>
      </c>
      <c r="B4" s="4" t="inlineStr">
        <is>
          <t>The following table sets forth the computation of basic and diluted net earnings per share (unaudited and in thousands, except for share and per share data):
Three Months Ended June 30,
Six Months Ended June 30,
2020
2021
2020
2021
Numerator:
Net income
$
3,312
$
11,517
$
2,474
$
31,377
Denominator:
Basic weighted average shares outstanding
25,683,289
26,365,207
25,680,234
26,241,101
Dilutive effect of share option awards
—
2,113,603
—
2,058,633
Dilutive effect of restricted share units and restricted share awards
106,541
408,068
84,732
412,428
Dilutive effect of employee share purchase plan awards
—
22,470
—
18,063
Diluted weighted average shares outstanding
25,789,830
28,909,348
25,764,966
28,730,225
Net earnings per share, basic
$
0.13
$
0.44
$
0.10
$
1.20
Net earnings per share, diluted
$
0.13
$
0.40
$
0.10
$
1.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Revenue From Contract With Customer [Abstract]</t>
        </is>
      </c>
    </row>
    <row r="4">
      <c r="A4" s="4" t="inlineStr">
        <is>
          <t>Schedule of Revenues by Product Category</t>
        </is>
      </c>
      <c r="B4" s="4" t="inlineStr">
        <is>
          <t>Revenues by product category were as follows (unaudited and in thousands, except percentages):
Three Months Ended June 30,
Six Months Ended June 30,
2020
2021
2020
2021
Point-to-Multi-Point
$
40,564
65
%
$
59,796
64
%
$
75,431
61
%
$
117,595
65
%
Point-to-Point
12,602
20
%
14,066
15
%
25,712
21
%
31,542
17
%
Wi-Fi
7,640
12
%
18,297
20
%
19,121
16
%
30,420
17
%
Other
1,448
3
%
550
1
%
2,419
2
%
1,667
1
%
Total Revenues
$
62,254
100
%
$
92,709
100
%
$
122,683
100
%
$
181,224
100
%</t>
        </is>
      </c>
    </row>
    <row r="5">
      <c r="A5" s="4" t="inlineStr">
        <is>
          <t>Schedule of Revenue by Geography</t>
        </is>
      </c>
      <c r="B5" s="4" t="inlineStr">
        <is>
          <t>Revenues by geography were as follows (unaudited and in thousands, except percentages):
Three Months Ended June 30,
Six Months Ended June 30,
2020
2021
2020
2021
North America
$
32,454
52
%
$
49,346
53
%
$
63,489
52
%
$
103,541
57
%
Europe, Middle East and Africa
20,424
33
%
24,943
27
%
39,168
32
%
43,633
24
%
Caribbean and Latin America
4,653
7
%
12,152
13
%
9,883
8
%
22,667
13
%
Asia Pacific
4,723
8
%
6,268
7
%
10,143
8
%
11,383
6
%
Total Revenues
$
62,254
100
%
$
92,709
100
%
$
122,683
100
%
$
181,224
100
%</t>
        </is>
      </c>
    </row>
    <row r="6">
      <c r="A6" s="4" t="inlineStr">
        <is>
          <t>Summary of Contract Balances</t>
        </is>
      </c>
      <c r="B6" s="4" t="inlineStr">
        <is>
          <t>The following table summarizes contract balances as of December 31, 2020 and June 30, 2021 (in thousands):
December 31, 2020
June 30, 2021
(unaudited)
Trade accounts receivable, net of allowance for credit losses
$
56,798
$
80,212
Deferred revenue - current
6,471
6,247
Deferred revenue - noncurrent
4,448
5,084
Refund liability
$
2,416
$
2,9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The components of lease expense were as follows and are included in general and administrative expense (unaudited and in thousands):
Three Months Ended June 30,
Six Months Ended June 30,
2020
2021
2020
2021
Operating lease cost
$
648
$
687
$
1,292
$
1,351
Short-term lease cost
122
68
149
140
Variable lease costs
106
106
215
229
Total lease expense
$
876
$
861
$
1,656
$
1,720</t>
        </is>
      </c>
    </row>
    <row r="5">
      <c r="A5" s="4" t="inlineStr">
        <is>
          <t>Supplemental Balance Sheet Information</t>
        </is>
      </c>
      <c r="B5" s="4" t="inlineStr">
        <is>
          <t xml:space="preserve">Supplemental balance sheet information related to leases were as follows (in thousands, except lease term and discount rate):
Balance Sheet Caption
December 31, 2020
June 30, 2021
(unaudited)
Operating leases:
Operating lease assets
Operating lease assets
$
5,083
$
4,516
Current lease liabilities
Other current liabilities
$
2,167
$
1,743
Noncurrent lease liabilities
Noncurrent operating lease liabilities
$
3,332
$
3,244
Weighted average remaining lease term (years):
Operating leases
3.35
3.39
Weighted average discount rate:
Operating leases
8.36
%
7.36
% </t>
        </is>
      </c>
    </row>
    <row r="6">
      <c r="A6" s="4" t="inlineStr">
        <is>
          <t>Supplemental Cash Flow Information</t>
        </is>
      </c>
      <c r="B6" s="4" t="inlineStr">
        <is>
          <t>Supplemental cash flow information related to leases were as follows (unaudited and in thousands):
Six Months Ended June 30,
2020
2021
Supplemental cash flow information:
Cash paid for amounts included in the measurement of lease liabilities
$
1,273
$
1,300</t>
        </is>
      </c>
    </row>
    <row r="7">
      <c r="A7" s="4" t="inlineStr">
        <is>
          <t>Remaining Maturities on Lease Liabilities</t>
        </is>
      </c>
      <c r="B7" s="4" t="inlineStr">
        <is>
          <t>Remaining maturities on lease liabilities as of June 30, 2021 is as follows (unaudited and in thousands):
Operating leases
2021 (July - December)
$
1,229
2022
1,595
2023
1,474
2024
717
2025
479
Thereafter
218
Total lease payments
5,712
Less: interest
725
Present value of lease liabilities
$
4,9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usiness and Significant Accounting Policies - Additional Information (Details)</t>
        </is>
      </c>
      <c r="B1" s="2" t="inlineStr">
        <is>
          <t>Jun. 30, 2021</t>
        </is>
      </c>
    </row>
    <row r="2">
      <c r="A2" s="4" t="inlineStr">
        <is>
          <t>ASU 2019-12</t>
        </is>
      </c>
    </row>
    <row r="3">
      <c r="A3" s="3" t="inlineStr">
        <is>
          <t>Business And Significant Accounting Policie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SU 2020-04</t>
        </is>
      </c>
    </row>
    <row r="8">
      <c r="A8" s="3" t="inlineStr">
        <is>
          <t>Business And Significant Accounting Policies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Mar. 12,
		2020</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Additional Information (Details) - USD ($) $ in Millions</t>
        </is>
      </c>
      <c r="B1" s="2" t="inlineStr">
        <is>
          <t>Jun. 30, 2021</t>
        </is>
      </c>
      <c r="C1" s="2" t="inlineStr">
        <is>
          <t>Dec. 31, 2020</t>
        </is>
      </c>
    </row>
    <row r="2">
      <c r="A2" s="3" t="inlineStr">
        <is>
          <t>Fair Value Disclosures [Abstract]</t>
        </is>
      </c>
    </row>
    <row r="3">
      <c r="A3" s="4" t="inlineStr">
        <is>
          <t>Fair value credit agreement</t>
        </is>
      </c>
      <c r="B3" s="9" t="n">
        <v>33.2</v>
      </c>
      <c r="C3" s="9" t="n">
        <v>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92709</v>
      </c>
      <c r="C4" s="6" t="n">
        <v>62254</v>
      </c>
      <c r="D4" s="6" t="n">
        <v>181224</v>
      </c>
      <c r="E4" s="6" t="n">
        <v>122683</v>
      </c>
    </row>
    <row r="5">
      <c r="A5" s="4" t="inlineStr">
        <is>
          <t>Cost of revenues</t>
        </is>
      </c>
      <c r="B5" s="5" t="n">
        <v>46617</v>
      </c>
      <c r="C5" s="5" t="n">
        <v>31782</v>
      </c>
      <c r="D5" s="5" t="n">
        <v>90962</v>
      </c>
      <c r="E5" s="5" t="n">
        <v>61579</v>
      </c>
    </row>
    <row r="6">
      <c r="A6" s="4" t="inlineStr">
        <is>
          <t>Gross profit</t>
        </is>
      </c>
      <c r="B6" s="5" t="n">
        <v>46092</v>
      </c>
      <c r="C6" s="5" t="n">
        <v>30472</v>
      </c>
      <c r="D6" s="5" t="n">
        <v>90262</v>
      </c>
      <c r="E6" s="5" t="n">
        <v>61104</v>
      </c>
    </row>
    <row r="7">
      <c r="A7" s="3" t="inlineStr">
        <is>
          <t>Operating expenses</t>
        </is>
      </c>
    </row>
    <row r="8">
      <c r="A8" s="4" t="inlineStr">
        <is>
          <t>Research and development</t>
        </is>
      </c>
      <c r="B8" s="5" t="n">
        <v>12617</v>
      </c>
      <c r="C8" s="5" t="n">
        <v>9299</v>
      </c>
      <c r="D8" s="5" t="n">
        <v>24220</v>
      </c>
      <c r="E8" s="5" t="n">
        <v>21113</v>
      </c>
    </row>
    <row r="9">
      <c r="A9" s="4" t="inlineStr">
        <is>
          <t>Sales and marketing</t>
        </is>
      </c>
      <c r="B9" s="5" t="n">
        <v>9718</v>
      </c>
      <c r="C9" s="5" t="n">
        <v>8035</v>
      </c>
      <c r="D9" s="5" t="n">
        <v>19758</v>
      </c>
      <c r="E9" s="5" t="n">
        <v>18339</v>
      </c>
    </row>
    <row r="10">
      <c r="A10" s="4" t="inlineStr">
        <is>
          <t>General and administrative</t>
        </is>
      </c>
      <c r="B10" s="5" t="n">
        <v>7896</v>
      </c>
      <c r="C10" s="5" t="n">
        <v>6625</v>
      </c>
      <c r="D10" s="5" t="n">
        <v>15425</v>
      </c>
      <c r="E10" s="5" t="n">
        <v>13071</v>
      </c>
    </row>
    <row r="11">
      <c r="A11" s="4" t="inlineStr">
        <is>
          <t>Depreciation and amortization</t>
        </is>
      </c>
      <c r="B11" s="5" t="n">
        <v>1564</v>
      </c>
      <c r="C11" s="5" t="n">
        <v>1700</v>
      </c>
      <c r="D11" s="5" t="n">
        <v>3159</v>
      </c>
      <c r="E11" s="5" t="n">
        <v>3395</v>
      </c>
    </row>
    <row r="12">
      <c r="A12" s="4" t="inlineStr">
        <is>
          <t>Total operating expenses</t>
        </is>
      </c>
      <c r="B12" s="5" t="n">
        <v>31795</v>
      </c>
      <c r="C12" s="5" t="n">
        <v>25659</v>
      </c>
      <c r="D12" s="5" t="n">
        <v>62562</v>
      </c>
      <c r="E12" s="5" t="n">
        <v>55918</v>
      </c>
    </row>
    <row r="13">
      <c r="A13" s="4" t="inlineStr">
        <is>
          <t>Operating income</t>
        </is>
      </c>
      <c r="B13" s="5" t="n">
        <v>14297</v>
      </c>
      <c r="C13" s="5" t="n">
        <v>4813</v>
      </c>
      <c r="D13" s="5" t="n">
        <v>27700</v>
      </c>
      <c r="E13" s="5" t="n">
        <v>5186</v>
      </c>
    </row>
    <row r="14">
      <c r="A14" s="4" t="inlineStr">
        <is>
          <t>Interest expense, net</t>
        </is>
      </c>
      <c r="B14" s="5" t="n">
        <v>1316</v>
      </c>
      <c r="C14" s="5" t="n">
        <v>1525</v>
      </c>
      <c r="D14" s="5" t="n">
        <v>2456</v>
      </c>
      <c r="E14" s="5" t="n">
        <v>2870</v>
      </c>
    </row>
    <row r="15">
      <c r="A15" s="4" t="inlineStr">
        <is>
          <t>Other (income) expense, net</t>
        </is>
      </c>
      <c r="B15" s="5" t="n">
        <v>79</v>
      </c>
      <c r="C15" s="5" t="n">
        <v>-22</v>
      </c>
      <c r="D15" s="5" t="n">
        <v>121</v>
      </c>
      <c r="E15" s="5" t="n">
        <v>-238</v>
      </c>
    </row>
    <row r="16">
      <c r="A16" s="4" t="inlineStr">
        <is>
          <t>Income before income taxes</t>
        </is>
      </c>
      <c r="B16" s="5" t="n">
        <v>12902</v>
      </c>
      <c r="C16" s="5" t="n">
        <v>3310</v>
      </c>
      <c r="D16" s="5" t="n">
        <v>25123</v>
      </c>
      <c r="E16" s="5" t="n">
        <v>2554</v>
      </c>
    </row>
    <row r="17">
      <c r="A17" s="4" t="inlineStr">
        <is>
          <t>(Benefit) provision for income taxes</t>
        </is>
      </c>
      <c r="B17" s="5" t="n">
        <v>1385</v>
      </c>
      <c r="C17" s="5" t="n">
        <v>-2</v>
      </c>
      <c r="D17" s="5" t="n">
        <v>-6254</v>
      </c>
      <c r="E17" s="5" t="n">
        <v>80</v>
      </c>
    </row>
    <row r="18">
      <c r="A18" s="4" t="inlineStr">
        <is>
          <t>Net income</t>
        </is>
      </c>
      <c r="B18" s="6" t="n">
        <v>11517</v>
      </c>
      <c r="C18" s="6" t="n">
        <v>3312</v>
      </c>
      <c r="D18" s="6" t="n">
        <v>31377</v>
      </c>
      <c r="E18" s="6" t="n">
        <v>2474</v>
      </c>
    </row>
    <row r="19">
      <c r="A19" s="3" t="inlineStr">
        <is>
          <t>Earnings per share</t>
        </is>
      </c>
    </row>
    <row r="20">
      <c r="A20" s="4" t="inlineStr">
        <is>
          <t>Basic</t>
        </is>
      </c>
      <c r="B20" s="8" t="n">
        <v>0.44</v>
      </c>
      <c r="C20" s="8" t="n">
        <v>0.13</v>
      </c>
      <c r="D20" s="8" t="n">
        <v>1.2</v>
      </c>
      <c r="E20" s="8" t="n">
        <v>0.1</v>
      </c>
    </row>
    <row r="21">
      <c r="A21" s="4" t="inlineStr">
        <is>
          <t>Diluted</t>
        </is>
      </c>
      <c r="B21" s="8" t="n">
        <v>0.4</v>
      </c>
      <c r="C21" s="8" t="n">
        <v>0.13</v>
      </c>
      <c r="D21" s="8" t="n">
        <v>1.09</v>
      </c>
      <c r="E21" s="8" t="n">
        <v>0.1</v>
      </c>
    </row>
    <row r="22">
      <c r="A22" s="3" t="inlineStr">
        <is>
          <t>Weighted-average number of shares outstanding to compute net earnings per share</t>
        </is>
      </c>
    </row>
    <row r="23">
      <c r="A23" s="4" t="inlineStr">
        <is>
          <t>Basic</t>
        </is>
      </c>
      <c r="B23" s="5" t="n">
        <v>26365207</v>
      </c>
      <c r="C23" s="5" t="n">
        <v>25683289</v>
      </c>
      <c r="D23" s="5" t="n">
        <v>26241101</v>
      </c>
      <c r="E23" s="5" t="n">
        <v>25680234</v>
      </c>
    </row>
    <row r="24">
      <c r="A24" s="4" t="inlineStr">
        <is>
          <t>Diluted</t>
        </is>
      </c>
      <c r="B24" s="5" t="n">
        <v>28909348</v>
      </c>
      <c r="C24" s="5" t="n">
        <v>25789830</v>
      </c>
      <c r="D24" s="5" t="n">
        <v>28730225</v>
      </c>
      <c r="E24" s="5" t="n">
        <v>257649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Net (Details) - USD ($) $ in Thousands</t>
        </is>
      </c>
      <c r="B1" s="2" t="inlineStr">
        <is>
          <t>Jun. 30, 2021</t>
        </is>
      </c>
      <c r="C1" s="2" t="inlineStr">
        <is>
          <t>Dec. 31, 2020</t>
        </is>
      </c>
    </row>
    <row r="2">
      <c r="A2" s="3" t="inlineStr">
        <is>
          <t>Inventory Net [Abstract]</t>
        </is>
      </c>
    </row>
    <row r="3">
      <c r="A3" s="4" t="inlineStr">
        <is>
          <t>Finished goods</t>
        </is>
      </c>
      <c r="B3" s="6" t="n">
        <v>30073</v>
      </c>
      <c r="C3" s="6" t="n">
        <v>35241</v>
      </c>
    </row>
    <row r="4">
      <c r="A4" s="4" t="inlineStr">
        <is>
          <t>Raw materials</t>
        </is>
      </c>
      <c r="B4" s="5" t="n">
        <v>3406</v>
      </c>
      <c r="C4" s="5" t="n">
        <v>4576</v>
      </c>
    </row>
    <row r="5">
      <c r="A5" s="4" t="inlineStr">
        <is>
          <t>Gross inventory</t>
        </is>
      </c>
      <c r="B5" s="5" t="n">
        <v>33479</v>
      </c>
      <c r="C5" s="5" t="n">
        <v>39817</v>
      </c>
    </row>
    <row r="6">
      <c r="A6" s="4" t="inlineStr">
        <is>
          <t>Less: Excess and obsolete provision</t>
        </is>
      </c>
      <c r="B6" s="5" t="n">
        <v>-5086</v>
      </c>
      <c r="C6" s="5" t="n">
        <v>-5855</v>
      </c>
    </row>
    <row r="7">
      <c r="A7" s="4" t="inlineStr">
        <is>
          <t>Inventories, net</t>
        </is>
      </c>
      <c r="B7" s="6" t="n">
        <v>28393</v>
      </c>
      <c r="C7" s="6" t="n">
        <v>33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Jun. 30, 2021</t>
        </is>
      </c>
      <c r="C1" s="2" t="inlineStr">
        <is>
          <t>Dec. 31, 2020</t>
        </is>
      </c>
    </row>
    <row r="2">
      <c r="A2" s="3" t="inlineStr">
        <is>
          <t>Accrued Liabilities Current [Abstract]</t>
        </is>
      </c>
    </row>
    <row r="3">
      <c r="A3" s="4" t="inlineStr">
        <is>
          <t>Accrued goods and services</t>
        </is>
      </c>
      <c r="B3" s="6" t="n">
        <v>8347</v>
      </c>
      <c r="C3" s="6" t="n">
        <v>7937</v>
      </c>
    </row>
    <row r="4">
      <c r="A4" s="4" t="inlineStr">
        <is>
          <t>Accrued inventory purchases</t>
        </is>
      </c>
      <c r="B4" s="5" t="n">
        <v>5094</v>
      </c>
      <c r="C4" s="5" t="n">
        <v>4830</v>
      </c>
    </row>
    <row r="5">
      <c r="A5" s="4" t="inlineStr">
        <is>
          <t>Accrued customer rebates</t>
        </is>
      </c>
      <c r="B5" s="5" t="n">
        <v>6522</v>
      </c>
      <c r="C5" s="5" t="n">
        <v>7380</v>
      </c>
    </row>
    <row r="6">
      <c r="A6" s="4" t="inlineStr">
        <is>
          <t>Other</t>
        </is>
      </c>
      <c r="B6" s="5" t="n">
        <v>15</v>
      </c>
      <c r="C6" s="5" t="n">
        <v>13</v>
      </c>
    </row>
    <row r="7">
      <c r="A7" s="4" t="inlineStr">
        <is>
          <t>Accrued liabilities</t>
        </is>
      </c>
      <c r="B7" s="6" t="n">
        <v>19978</v>
      </c>
      <c r="C7" s="6" t="n">
        <v>201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Schedule of Change to Accrued Warranty (Details) - USD ($) $ in Thousands</t>
        </is>
      </c>
      <c r="B1" s="2" t="inlineStr">
        <is>
          <t>6 Months Ended</t>
        </is>
      </c>
      <c r="C1" s="2" t="inlineStr">
        <is>
          <t>12 Months Ended</t>
        </is>
      </c>
    </row>
    <row r="2">
      <c r="B2" s="2" t="inlineStr">
        <is>
          <t>Jun. 30, 2021</t>
        </is>
      </c>
      <c r="C2" s="2" t="inlineStr">
        <is>
          <t>Dec. 31, 2020</t>
        </is>
      </c>
    </row>
    <row r="3">
      <c r="A3" s="3" t="inlineStr">
        <is>
          <t>Standard Product Warranty Disclosure [Abstract]</t>
        </is>
      </c>
    </row>
    <row r="4">
      <c r="A4" s="4" t="inlineStr">
        <is>
          <t>Beginning balance</t>
        </is>
      </c>
      <c r="B4" s="6" t="n">
        <v>1714</v>
      </c>
      <c r="C4" s="6" t="n">
        <v>706</v>
      </c>
    </row>
    <row r="5">
      <c r="A5" s="4" t="inlineStr">
        <is>
          <t>Warranties assumed due to acquisition</t>
        </is>
      </c>
      <c r="C5" s="5" t="n">
        <v>1174</v>
      </c>
    </row>
    <row r="6">
      <c r="A6" s="4" t="inlineStr">
        <is>
          <t>Fulfillment of assumed acquisition warranty</t>
        </is>
      </c>
      <c r="B6" s="5" t="n">
        <v>-178</v>
      </c>
      <c r="C6" s="5" t="n">
        <v>-482</v>
      </c>
    </row>
    <row r="7">
      <c r="A7" s="4" t="inlineStr">
        <is>
          <t>Provision increase, net</t>
        </is>
      </c>
      <c r="B7" s="5" t="n">
        <v>303</v>
      </c>
      <c r="C7" s="5" t="n">
        <v>316</v>
      </c>
    </row>
    <row r="8">
      <c r="A8" s="4" t="inlineStr">
        <is>
          <t>Ending balance</t>
        </is>
      </c>
      <c r="B8" s="6" t="n">
        <v>1839</v>
      </c>
      <c r="C8" s="6" t="n">
        <v>17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dditional Information (Details) - USD ($) $ in Thousands</t>
        </is>
      </c>
      <c r="B1" s="2" t="inlineStr">
        <is>
          <t>Jun. 30, 2021</t>
        </is>
      </c>
      <c r="C1" s="2" t="inlineStr">
        <is>
          <t>Dec. 31, 2020</t>
        </is>
      </c>
      <c r="D1" s="2" t="inlineStr">
        <is>
          <t>Dec. 31, 2019</t>
        </is>
      </c>
    </row>
    <row r="2">
      <c r="A2" s="3" t="inlineStr">
        <is>
          <t>Product Warranty Liability [Line Items]</t>
        </is>
      </c>
    </row>
    <row r="3">
      <c r="A3" s="4" t="inlineStr">
        <is>
          <t>Accrued warranty</t>
        </is>
      </c>
      <c r="B3" s="6" t="n">
        <v>1839</v>
      </c>
      <c r="C3" s="6" t="n">
        <v>1714</v>
      </c>
      <c r="D3" s="6" t="n">
        <v>706</v>
      </c>
    </row>
    <row r="4">
      <c r="A4" s="4" t="inlineStr">
        <is>
          <t>Other Current Liabilities</t>
        </is>
      </c>
    </row>
    <row r="5">
      <c r="A5" s="3" t="inlineStr">
        <is>
          <t>Product Warranty Liability [Line Items]</t>
        </is>
      </c>
    </row>
    <row r="6">
      <c r="A6" s="4" t="inlineStr">
        <is>
          <t>Accrued warranty</t>
        </is>
      </c>
      <c r="B6" s="5" t="n">
        <v>1300</v>
      </c>
    </row>
    <row r="7">
      <c r="A7" s="4" t="inlineStr">
        <is>
          <t>Other Noncurrent Liabilities</t>
        </is>
      </c>
    </row>
    <row r="8">
      <c r="A8" s="3" t="inlineStr">
        <is>
          <t>Product Warranty Liability [Line Items]</t>
        </is>
      </c>
    </row>
    <row r="9">
      <c r="A9" s="4" t="inlineStr">
        <is>
          <t>Accrued warranty</t>
        </is>
      </c>
      <c r="B9" s="6" t="n">
        <v>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Ne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Total cost</t>
        </is>
      </c>
      <c r="B4" s="6" t="n">
        <v>31138</v>
      </c>
      <c r="C4" s="6" t="n">
        <v>28531</v>
      </c>
    </row>
    <row r="5">
      <c r="A5" s="4" t="inlineStr">
        <is>
          <t>Less: Accumulated depreciation</t>
        </is>
      </c>
      <c r="B5" s="5" t="n">
        <v>-22628</v>
      </c>
      <c r="C5" s="5" t="n">
        <v>-20996</v>
      </c>
    </row>
    <row r="6">
      <c r="A6" s="4" t="inlineStr">
        <is>
          <t>Property and equipment, net</t>
        </is>
      </c>
      <c r="B6" s="5" t="n">
        <v>8510</v>
      </c>
      <c r="C6" s="5" t="n">
        <v>7535</v>
      </c>
    </row>
    <row r="7">
      <c r="A7" s="4" t="inlineStr">
        <is>
          <t>Equipment and Tooling</t>
        </is>
      </c>
    </row>
    <row r="8">
      <c r="A8" s="3" t="inlineStr">
        <is>
          <t>Property Plant And Equipment [Line Items]</t>
        </is>
      </c>
    </row>
    <row r="9">
      <c r="A9" s="4" t="inlineStr">
        <is>
          <t>Total cost</t>
        </is>
      </c>
      <c r="B9" s="6" t="n">
        <v>26895</v>
      </c>
      <c r="C9" s="5" t="n">
        <v>24367</v>
      </c>
    </row>
    <row r="10">
      <c r="A10" s="4" t="inlineStr">
        <is>
          <t>Equipment and Tooling | Minimum</t>
        </is>
      </c>
    </row>
    <row r="11">
      <c r="A11" s="3" t="inlineStr">
        <is>
          <t>Property Plant And Equipment [Line Items]</t>
        </is>
      </c>
    </row>
    <row r="12">
      <c r="A12" s="4" t="inlineStr">
        <is>
          <t>Useful Life</t>
        </is>
      </c>
      <c r="B12" s="4" t="inlineStr">
        <is>
          <t>3 years</t>
        </is>
      </c>
    </row>
    <row r="13">
      <c r="A13" s="4" t="inlineStr">
        <is>
          <t>Equipment and Tooling | Maximum</t>
        </is>
      </c>
    </row>
    <row r="14">
      <c r="A14" s="3" t="inlineStr">
        <is>
          <t>Property Plant And Equipment [Line Items]</t>
        </is>
      </c>
    </row>
    <row r="15">
      <c r="A15" s="4" t="inlineStr">
        <is>
          <t>Useful Life</t>
        </is>
      </c>
      <c r="B15" s="4" t="inlineStr">
        <is>
          <t>5 years</t>
        </is>
      </c>
    </row>
    <row r="16">
      <c r="A16" s="4" t="inlineStr">
        <is>
          <t>Computer Equipment</t>
        </is>
      </c>
    </row>
    <row r="17">
      <c r="A17" s="3" t="inlineStr">
        <is>
          <t>Property Plant And Equipment [Line Items]</t>
        </is>
      </c>
    </row>
    <row r="18">
      <c r="A18" s="4" t="inlineStr">
        <is>
          <t>Total cost</t>
        </is>
      </c>
      <c r="B18" s="6" t="n">
        <v>3213</v>
      </c>
      <c r="C18" s="5" t="n">
        <v>3137</v>
      </c>
    </row>
    <row r="19">
      <c r="A19" s="4" t="inlineStr">
        <is>
          <t>Computer Equipment | Minimum</t>
        </is>
      </c>
    </row>
    <row r="20">
      <c r="A20" s="3" t="inlineStr">
        <is>
          <t>Property Plant And Equipment [Line Items]</t>
        </is>
      </c>
    </row>
    <row r="21">
      <c r="A21" s="4" t="inlineStr">
        <is>
          <t>Useful Life</t>
        </is>
      </c>
      <c r="B21" s="4" t="inlineStr">
        <is>
          <t>3 years</t>
        </is>
      </c>
    </row>
    <row r="22">
      <c r="A22" s="4" t="inlineStr">
        <is>
          <t>Computer Equipment | Maximum</t>
        </is>
      </c>
    </row>
    <row r="23">
      <c r="A23" s="3" t="inlineStr">
        <is>
          <t>Property Plant And Equipment [Line Items]</t>
        </is>
      </c>
    </row>
    <row r="24">
      <c r="A24" s="4" t="inlineStr">
        <is>
          <t>Useful Life</t>
        </is>
      </c>
      <c r="B24" s="4" t="inlineStr">
        <is>
          <t>5 years</t>
        </is>
      </c>
    </row>
    <row r="25">
      <c r="A25" s="4" t="inlineStr">
        <is>
          <t>Furniture and Fixtures</t>
        </is>
      </c>
    </row>
    <row r="26">
      <c r="A26" s="3" t="inlineStr">
        <is>
          <t>Property Plant And Equipment [Line Items]</t>
        </is>
      </c>
    </row>
    <row r="27">
      <c r="A27" s="4" t="inlineStr">
        <is>
          <t>Useful Life</t>
        </is>
      </c>
      <c r="B27" s="4" t="inlineStr">
        <is>
          <t>10 years</t>
        </is>
      </c>
    </row>
    <row r="28">
      <c r="A28" s="4" t="inlineStr">
        <is>
          <t>Total cost</t>
        </is>
      </c>
      <c r="B28" s="6" t="n">
        <v>748</v>
      </c>
      <c r="C28" s="5" t="n">
        <v>745</v>
      </c>
    </row>
    <row r="29">
      <c r="A29" s="4" t="inlineStr">
        <is>
          <t>Leasehold Improvements</t>
        </is>
      </c>
    </row>
    <row r="30">
      <c r="A30" s="3" t="inlineStr">
        <is>
          <t>Property Plant And Equipment [Line Items]</t>
        </is>
      </c>
    </row>
    <row r="31">
      <c r="A31" s="4" t="inlineStr">
        <is>
          <t>Total cost</t>
        </is>
      </c>
      <c r="B31" s="6" t="n">
        <v>282</v>
      </c>
      <c r="C31" s="6" t="n">
        <v>282</v>
      </c>
    </row>
    <row r="32">
      <c r="A32" s="4" t="inlineStr">
        <is>
          <t>Leasehold Improvements | Minimum</t>
        </is>
      </c>
    </row>
    <row r="33">
      <c r="A33" s="3" t="inlineStr">
        <is>
          <t>Property Plant And Equipment [Line Items]</t>
        </is>
      </c>
    </row>
    <row r="34">
      <c r="A34" s="4" t="inlineStr">
        <is>
          <t>Useful Life</t>
        </is>
      </c>
      <c r="B34" s="4" t="inlineStr">
        <is>
          <t>2 years</t>
        </is>
      </c>
    </row>
    <row r="35">
      <c r="A35" s="4" t="inlineStr">
        <is>
          <t>Leasehold Improvements | Maximum</t>
        </is>
      </c>
    </row>
    <row r="36">
      <c r="A36" s="3" t="inlineStr">
        <is>
          <t>Property Plant And Equipment [Line Items]</t>
        </is>
      </c>
    </row>
    <row r="37">
      <c r="A37" s="4" t="inlineStr">
        <is>
          <t>Useful Life</t>
        </is>
      </c>
      <c r="B37"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800</v>
      </c>
      <c r="C4" s="6" t="n">
        <v>900</v>
      </c>
      <c r="D4" s="6" t="n">
        <v>1697</v>
      </c>
      <c r="E4" s="6" t="n">
        <v>19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oftware - Schedule of Software (Details) - USD ($) $ in Thousands</t>
        </is>
      </c>
      <c r="B1" s="2" t="inlineStr">
        <is>
          <t>6 Months Ended</t>
        </is>
      </c>
    </row>
    <row r="2">
      <c r="B2" s="2" t="inlineStr">
        <is>
          <t>Jun. 30, 2021</t>
        </is>
      </c>
      <c r="C2" s="2" t="inlineStr">
        <is>
          <t>Dec. 31, 2020</t>
        </is>
      </c>
    </row>
    <row r="3">
      <c r="A3" s="3" t="inlineStr">
        <is>
          <t>Finite Lived Intangible Assets [Line Items]</t>
        </is>
      </c>
    </row>
    <row r="4">
      <c r="A4" s="4" t="inlineStr">
        <is>
          <t>Gross carrying amount</t>
        </is>
      </c>
      <c r="B4" s="6" t="n">
        <v>20686</v>
      </c>
      <c r="C4" s="6" t="n">
        <v>19091</v>
      </c>
    </row>
    <row r="5">
      <c r="A5" s="4" t="inlineStr">
        <is>
          <t>Accumulated amortization</t>
        </is>
      </c>
      <c r="B5" s="5" t="n">
        <v>-16320</v>
      </c>
      <c r="C5" s="5" t="n">
        <v>-15653</v>
      </c>
    </row>
    <row r="6">
      <c r="A6" s="4" t="inlineStr">
        <is>
          <t>Net balance</t>
        </is>
      </c>
      <c r="B6" s="5" t="n">
        <v>4366</v>
      </c>
      <c r="C6" s="5" t="n">
        <v>3438</v>
      </c>
    </row>
    <row r="7">
      <c r="A7" s="4" t="inlineStr">
        <is>
          <t>Acquired and Software for Internal Use</t>
        </is>
      </c>
    </row>
    <row r="8">
      <c r="A8" s="3" t="inlineStr">
        <is>
          <t>Finite Lived Intangible Assets [Line Items]</t>
        </is>
      </c>
    </row>
    <row r="9">
      <c r="A9" s="4" t="inlineStr">
        <is>
          <t>Gross carrying amount</t>
        </is>
      </c>
      <c r="B9" s="5" t="n">
        <v>15693</v>
      </c>
      <c r="C9" s="5" t="n">
        <v>15680</v>
      </c>
    </row>
    <row r="10">
      <c r="A10" s="4" t="inlineStr">
        <is>
          <t>Accumulated amortization</t>
        </is>
      </c>
      <c r="B10" s="5" t="n">
        <v>-14569</v>
      </c>
      <c r="C10" s="5" t="n">
        <v>-14214</v>
      </c>
    </row>
    <row r="11">
      <c r="A11" s="4" t="inlineStr">
        <is>
          <t>Net balance</t>
        </is>
      </c>
      <c r="B11" s="6" t="n">
        <v>1124</v>
      </c>
      <c r="C11" s="5" t="n">
        <v>1466</v>
      </c>
    </row>
    <row r="12">
      <c r="A12" s="4" t="inlineStr">
        <is>
          <t>Acquired and Software for Internal Use | Minimum</t>
        </is>
      </c>
    </row>
    <row r="13">
      <c r="A13" s="3" t="inlineStr">
        <is>
          <t>Finite Lived Intangible Assets [Line Items]</t>
        </is>
      </c>
    </row>
    <row r="14">
      <c r="A14" s="4" t="inlineStr">
        <is>
          <t>Useful life</t>
        </is>
      </c>
      <c r="B14" s="4" t="inlineStr">
        <is>
          <t>3 years</t>
        </is>
      </c>
    </row>
    <row r="15">
      <c r="A15" s="4" t="inlineStr">
        <is>
          <t>Acquired and Software for Internal Use | Maximum</t>
        </is>
      </c>
    </row>
    <row r="16">
      <c r="A16" s="3" t="inlineStr">
        <is>
          <t>Finite Lived Intangible Assets [Line Items]</t>
        </is>
      </c>
    </row>
    <row r="17">
      <c r="A17" s="4" t="inlineStr">
        <is>
          <t>Useful life</t>
        </is>
      </c>
      <c r="B17" s="4" t="inlineStr">
        <is>
          <t>7 years</t>
        </is>
      </c>
    </row>
    <row r="18">
      <c r="A18" s="4" t="inlineStr">
        <is>
          <t>Software Marketed for External Sale</t>
        </is>
      </c>
    </row>
    <row r="19">
      <c r="A19" s="3" t="inlineStr">
        <is>
          <t>Finite Lived Intangible Assets [Line Items]</t>
        </is>
      </c>
    </row>
    <row r="20">
      <c r="A20" s="4" t="inlineStr">
        <is>
          <t>Useful life</t>
        </is>
      </c>
      <c r="B20" s="4" t="inlineStr">
        <is>
          <t>3 years</t>
        </is>
      </c>
    </row>
    <row r="21">
      <c r="A21" s="4" t="inlineStr">
        <is>
          <t>Gross carrying amount</t>
        </is>
      </c>
      <c r="B21" s="6" t="n">
        <v>4993</v>
      </c>
      <c r="C21" s="5" t="n">
        <v>3411</v>
      </c>
    </row>
    <row r="22">
      <c r="A22" s="4" t="inlineStr">
        <is>
          <t>Accumulated amortization</t>
        </is>
      </c>
      <c r="B22" s="5" t="n">
        <v>-1751</v>
      </c>
      <c r="C22" s="5" t="n">
        <v>-1439</v>
      </c>
    </row>
    <row r="23">
      <c r="A23" s="4" t="inlineStr">
        <is>
          <t>Net balance</t>
        </is>
      </c>
      <c r="B23" s="6" t="n">
        <v>3242</v>
      </c>
      <c r="C23" s="6" t="n">
        <v>19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oftware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cquired and Software for Internal Use</t>
        </is>
      </c>
    </row>
    <row r="4">
      <c r="A4" s="3" t="inlineStr">
        <is>
          <t>Finite Lived Intangible Assets [Line Items]</t>
        </is>
      </c>
    </row>
    <row r="5">
      <c r="A5" s="4" t="inlineStr">
        <is>
          <t>Amortization expense</t>
        </is>
      </c>
      <c r="B5" s="9" t="n">
        <v>0.2</v>
      </c>
      <c r="C5" s="9" t="n">
        <v>0.2</v>
      </c>
      <c r="D5" s="9" t="n">
        <v>0.4</v>
      </c>
      <c r="E5" s="9" t="n">
        <v>0.4</v>
      </c>
    </row>
    <row r="6">
      <c r="A6" s="4" t="inlineStr">
        <is>
          <t>Acquired and Software for Internal Use | Minimum</t>
        </is>
      </c>
    </row>
    <row r="7">
      <c r="A7" s="3" t="inlineStr">
        <is>
          <t>Finite Lived Intangible Assets [Line Items]</t>
        </is>
      </c>
    </row>
    <row r="8">
      <c r="A8" s="4" t="inlineStr">
        <is>
          <t>Useful life</t>
        </is>
      </c>
      <c r="D8" s="4" t="inlineStr">
        <is>
          <t>3 years</t>
        </is>
      </c>
    </row>
    <row r="9">
      <c r="A9" s="4" t="inlineStr">
        <is>
          <t>Acquired and Software for Internal Use | Maximum</t>
        </is>
      </c>
    </row>
    <row r="10">
      <c r="A10" s="3" t="inlineStr">
        <is>
          <t>Finite Lived Intangible Assets [Line Items]</t>
        </is>
      </c>
    </row>
    <row r="11">
      <c r="A11" s="4" t="inlineStr">
        <is>
          <t>Useful life</t>
        </is>
      </c>
      <c r="D11" s="4" t="inlineStr">
        <is>
          <t>7 years</t>
        </is>
      </c>
    </row>
    <row r="12">
      <c r="A12" s="4" t="inlineStr">
        <is>
          <t>Software Marketed for External Sale</t>
        </is>
      </c>
    </row>
    <row r="13">
      <c r="A13" s="3" t="inlineStr">
        <is>
          <t>Finite Lived Intangible Assets [Line Items]</t>
        </is>
      </c>
    </row>
    <row r="14">
      <c r="A14" s="4" t="inlineStr">
        <is>
          <t>Useful life</t>
        </is>
      </c>
      <c r="D14" s="4" t="inlineStr">
        <is>
          <t>3 years</t>
        </is>
      </c>
    </row>
    <row r="15">
      <c r="A15" s="4" t="inlineStr">
        <is>
          <t>Amortization expense</t>
        </is>
      </c>
      <c r="B15" s="9" t="n">
        <v>0.2</v>
      </c>
      <c r="C15" s="9" t="n">
        <v>0.1</v>
      </c>
      <c r="D15" s="9" t="n">
        <v>0.3</v>
      </c>
      <c r="E15" s="9" t="n">
        <v>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 Schedule of Estimated Amortization Expense of Capitalized Intangible Assets (Details) - USD ($) $ in Thousands</t>
        </is>
      </c>
      <c r="B1" s="2" t="inlineStr">
        <is>
          <t>Jun. 30, 2021</t>
        </is>
      </c>
      <c r="C1" s="2" t="inlineStr">
        <is>
          <t>Dec. 31, 2020</t>
        </is>
      </c>
    </row>
    <row r="2">
      <c r="A2" s="3" t="inlineStr">
        <is>
          <t>Finite Lived Intangible Assets [Line Items]</t>
        </is>
      </c>
    </row>
    <row r="3">
      <c r="A3" s="4" t="inlineStr">
        <is>
          <t>2021 (July - December)</t>
        </is>
      </c>
      <c r="B3" s="6" t="n">
        <v>1013</v>
      </c>
    </row>
    <row r="4">
      <c r="A4" s="4" t="inlineStr">
        <is>
          <t>2022</t>
        </is>
      </c>
      <c r="B4" s="5" t="n">
        <v>1603</v>
      </c>
    </row>
    <row r="5">
      <c r="A5" s="4" t="inlineStr">
        <is>
          <t>2023</t>
        </is>
      </c>
      <c r="B5" s="5" t="n">
        <v>1498</v>
      </c>
    </row>
    <row r="6">
      <c r="A6" s="4" t="inlineStr">
        <is>
          <t>2024</t>
        </is>
      </c>
      <c r="B6" s="5" t="n">
        <v>1498</v>
      </c>
    </row>
    <row r="7">
      <c r="A7" s="4" t="inlineStr">
        <is>
          <t>2025</t>
        </is>
      </c>
      <c r="B7" s="5" t="n">
        <v>1498</v>
      </c>
    </row>
    <row r="8">
      <c r="A8" s="4" t="inlineStr">
        <is>
          <t>Thereafter</t>
        </is>
      </c>
      <c r="B8" s="5" t="n">
        <v>4682</v>
      </c>
    </row>
    <row r="9">
      <c r="A9" s="4" t="inlineStr">
        <is>
          <t>Total amortization</t>
        </is>
      </c>
      <c r="B9" s="5" t="n">
        <v>11792</v>
      </c>
      <c r="C9" s="6" t="n">
        <v>12895</v>
      </c>
    </row>
    <row r="10">
      <c r="A10" s="4" t="inlineStr">
        <is>
          <t>Capitalized Software Assets</t>
        </is>
      </c>
    </row>
    <row r="11">
      <c r="A11" s="3" t="inlineStr">
        <is>
          <t>Finite Lived Intangible Assets [Line Items]</t>
        </is>
      </c>
    </row>
    <row r="12">
      <c r="A12" s="4" t="inlineStr">
        <is>
          <t>2021 (July - December)</t>
        </is>
      </c>
      <c r="B12" s="5" t="n">
        <v>863</v>
      </c>
    </row>
    <row r="13">
      <c r="A13" s="4" t="inlineStr">
        <is>
          <t>2022</t>
        </is>
      </c>
      <c r="B13" s="5" t="n">
        <v>1563</v>
      </c>
    </row>
    <row r="14">
      <c r="A14" s="4" t="inlineStr">
        <is>
          <t>2023</t>
        </is>
      </c>
      <c r="B14" s="5" t="n">
        <v>1199</v>
      </c>
    </row>
    <row r="15">
      <c r="A15" s="4" t="inlineStr">
        <is>
          <t>2024</t>
        </is>
      </c>
      <c r="B15" s="5" t="n">
        <v>577</v>
      </c>
    </row>
    <row r="16">
      <c r="A16" s="4" t="inlineStr">
        <is>
          <t>2025</t>
        </is>
      </c>
      <c r="B16" s="5" t="n">
        <v>90</v>
      </c>
    </row>
    <row r="17">
      <c r="A17" s="4" t="inlineStr">
        <is>
          <t>Thereafter</t>
        </is>
      </c>
      <c r="B17" s="5" t="n">
        <v>74</v>
      </c>
    </row>
    <row r="18">
      <c r="A18" s="4" t="inlineStr">
        <is>
          <t>Total amortization</t>
        </is>
      </c>
      <c r="B18" s="5" t="n">
        <v>4366</v>
      </c>
    </row>
    <row r="19">
      <c r="A19" s="4" t="inlineStr">
        <is>
          <t>Capitalized Software Assets | Acquired and Internal Use Software</t>
        </is>
      </c>
    </row>
    <row r="20">
      <c r="A20" s="3" t="inlineStr">
        <is>
          <t>Finite Lived Intangible Assets [Line Items]</t>
        </is>
      </c>
    </row>
    <row r="21">
      <c r="A21" s="4" t="inlineStr">
        <is>
          <t>2021 (July - December)</t>
        </is>
      </c>
      <c r="B21" s="5" t="n">
        <v>330</v>
      </c>
    </row>
    <row r="22">
      <c r="A22" s="4" t="inlineStr">
        <is>
          <t>2022</t>
        </is>
      </c>
      <c r="B22" s="5" t="n">
        <v>417</v>
      </c>
    </row>
    <row r="23">
      <c r="A23" s="4" t="inlineStr">
        <is>
          <t>2023</t>
        </is>
      </c>
      <c r="B23" s="5" t="n">
        <v>167</v>
      </c>
    </row>
    <row r="24">
      <c r="A24" s="4" t="inlineStr">
        <is>
          <t>2024</t>
        </is>
      </c>
      <c r="B24" s="5" t="n">
        <v>68</v>
      </c>
    </row>
    <row r="25">
      <c r="A25" s="4" t="inlineStr">
        <is>
          <t>2025</t>
        </is>
      </c>
      <c r="B25" s="5" t="n">
        <v>68</v>
      </c>
    </row>
    <row r="26">
      <c r="A26" s="4" t="inlineStr">
        <is>
          <t>Thereafter</t>
        </is>
      </c>
      <c r="B26" s="5" t="n">
        <v>74</v>
      </c>
    </row>
    <row r="27">
      <c r="A27" s="4" t="inlineStr">
        <is>
          <t>Total amortization</t>
        </is>
      </c>
      <c r="B27" s="5" t="n">
        <v>1124</v>
      </c>
    </row>
    <row r="28">
      <c r="A28" s="4" t="inlineStr">
        <is>
          <t>Capitalized Software Assets | Software Marketed for External Use</t>
        </is>
      </c>
    </row>
    <row r="29">
      <c r="A29" s="3" t="inlineStr">
        <is>
          <t>Finite Lived Intangible Assets [Line Items]</t>
        </is>
      </c>
    </row>
    <row r="30">
      <c r="A30" s="4" t="inlineStr">
        <is>
          <t>2021 (July - December)</t>
        </is>
      </c>
      <c r="B30" s="5" t="n">
        <v>533</v>
      </c>
    </row>
    <row r="31">
      <c r="A31" s="4" t="inlineStr">
        <is>
          <t>2022</t>
        </is>
      </c>
      <c r="B31" s="5" t="n">
        <v>1146</v>
      </c>
    </row>
    <row r="32">
      <c r="A32" s="4" t="inlineStr">
        <is>
          <t>2023</t>
        </is>
      </c>
      <c r="B32" s="5" t="n">
        <v>1032</v>
      </c>
    </row>
    <row r="33">
      <c r="A33" s="4" t="inlineStr">
        <is>
          <t>2024</t>
        </is>
      </c>
      <c r="B33" s="5" t="n">
        <v>509</v>
      </c>
    </row>
    <row r="34">
      <c r="A34" s="4" t="inlineStr">
        <is>
          <t>2025</t>
        </is>
      </c>
      <c r="B34" s="5" t="n">
        <v>22</v>
      </c>
    </row>
    <row r="35">
      <c r="A35" s="4" t="inlineStr">
        <is>
          <t>Total amortization</t>
        </is>
      </c>
      <c r="B35" s="6" t="n">
        <v>32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1" customWidth="1" min="2" max="2"/>
    <col width="21" customWidth="1" min="3" max="3"/>
    <col width="42" customWidth="1" min="4" max="4"/>
    <col width="21" customWidth="1" min="5" max="5"/>
  </cols>
  <sheetData>
    <row r="1">
      <c r="A1" s="1" t="inlineStr">
        <is>
          <t>Goodwill and Intangible Assets - Additional Information (Details)</t>
        </is>
      </c>
      <c r="B1" s="2" t="inlineStr">
        <is>
          <t>3 Months Ended</t>
        </is>
      </c>
      <c r="D1" s="2" t="inlineStr">
        <is>
          <t>6 Months Ended</t>
        </is>
      </c>
    </row>
    <row r="2">
      <c r="B2" s="2" t="inlineStr">
        <is>
          <t>Jun. 30, 2021USD ($)</t>
        </is>
      </c>
      <c r="C2" s="2" t="inlineStr">
        <is>
          <t>Jun. 30, 2020USD ($)</t>
        </is>
      </c>
      <c r="D2" s="2" t="inlineStr">
        <is>
          <t>Jun. 30, 2021USD ($)SegmentSubsidiaryUnit</t>
        </is>
      </c>
      <c r="E2" s="2" t="inlineStr">
        <is>
          <t>Jun. 30, 2020USD ($)</t>
        </is>
      </c>
    </row>
    <row r="3">
      <c r="A3" s="3" t="inlineStr">
        <is>
          <t>Goodwill And Intangible Assets Disclosure [Abstract]</t>
        </is>
      </c>
    </row>
    <row r="4">
      <c r="A4" s="4" t="inlineStr">
        <is>
          <t>Number of operating segment | Segment</t>
        </is>
      </c>
      <c r="D4" s="5" t="n">
        <v>1</v>
      </c>
    </row>
    <row r="5">
      <c r="A5" s="4" t="inlineStr">
        <is>
          <t>Number of reportable segments | Segment</t>
        </is>
      </c>
      <c r="D5" s="5" t="n">
        <v>1</v>
      </c>
    </row>
    <row r="6">
      <c r="A6" s="4" t="inlineStr">
        <is>
          <t>Number of operating subsidiaries | Subsidiary</t>
        </is>
      </c>
      <c r="D6" s="5" t="n">
        <v>2</v>
      </c>
    </row>
    <row r="7">
      <c r="A7" s="4" t="inlineStr">
        <is>
          <t>Adjustments to carrying value of goodwill</t>
        </is>
      </c>
      <c r="D7" s="6" t="n">
        <v>0</v>
      </c>
    </row>
    <row r="8">
      <c r="A8" s="4" t="inlineStr">
        <is>
          <t>Number of reporting unit | Unit</t>
        </is>
      </c>
      <c r="D8" s="5" t="n">
        <v>1</v>
      </c>
    </row>
    <row r="9">
      <c r="A9" s="4" t="inlineStr">
        <is>
          <t>Impairment of goodwill</t>
        </is>
      </c>
      <c r="D9" s="6" t="n">
        <v>0</v>
      </c>
    </row>
    <row r="10">
      <c r="A10" s="4" t="inlineStr">
        <is>
          <t>Amortization expense</t>
        </is>
      </c>
      <c r="B10" s="6" t="n">
        <v>500000</v>
      </c>
      <c r="C10" s="6" t="n">
        <v>500000</v>
      </c>
      <c r="D10" s="6" t="n">
        <v>1100000</v>
      </c>
      <c r="E10" s="6" t="n">
        <v>1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 included in costs and expenses</t>
        </is>
      </c>
      <c r="B3" s="6" t="n">
        <v>2098</v>
      </c>
      <c r="C3" s="6" t="n">
        <v>940</v>
      </c>
      <c r="D3" s="6" t="n">
        <v>3508</v>
      </c>
      <c r="E3" s="6" t="n">
        <v>1751</v>
      </c>
    </row>
    <row r="4">
      <c r="A4" s="4" t="inlineStr">
        <is>
          <t>Cost of Revenues</t>
        </is>
      </c>
    </row>
    <row r="5">
      <c r="A5" s="4" t="inlineStr">
        <is>
          <t>Share-based compensation included in costs and expenses</t>
        </is>
      </c>
      <c r="B5" s="5" t="n">
        <v>50</v>
      </c>
      <c r="C5" s="5" t="n">
        <v>18</v>
      </c>
      <c r="D5" s="5" t="n">
        <v>69</v>
      </c>
      <c r="E5" s="5" t="n">
        <v>35</v>
      </c>
    </row>
    <row r="6">
      <c r="A6" s="4" t="inlineStr">
        <is>
          <t>Research and Development</t>
        </is>
      </c>
    </row>
    <row r="7">
      <c r="A7" s="4" t="inlineStr">
        <is>
          <t>Share-based compensation included in costs and expenses</t>
        </is>
      </c>
      <c r="B7" s="5" t="n">
        <v>842</v>
      </c>
      <c r="C7" s="5" t="n">
        <v>422</v>
      </c>
      <c r="D7" s="5" t="n">
        <v>1359</v>
      </c>
      <c r="E7" s="5" t="n">
        <v>790</v>
      </c>
    </row>
    <row r="8">
      <c r="A8" s="4" t="inlineStr">
        <is>
          <t>Sales and Marketing</t>
        </is>
      </c>
    </row>
    <row r="9">
      <c r="A9" s="4" t="inlineStr">
        <is>
          <t>Share-based compensation included in costs and expenses</t>
        </is>
      </c>
      <c r="B9" s="5" t="n">
        <v>539</v>
      </c>
      <c r="C9" s="5" t="n">
        <v>243</v>
      </c>
      <c r="D9" s="5" t="n">
        <v>834</v>
      </c>
      <c r="E9" s="5" t="n">
        <v>475</v>
      </c>
    </row>
    <row r="10">
      <c r="A10" s="4" t="inlineStr">
        <is>
          <t>General and Administrative</t>
        </is>
      </c>
    </row>
    <row r="11">
      <c r="A11" s="4" t="inlineStr">
        <is>
          <t>Share-based compensation included in costs and expenses</t>
        </is>
      </c>
      <c r="B11" s="6" t="n">
        <v>667</v>
      </c>
      <c r="C11" s="6" t="n">
        <v>257</v>
      </c>
      <c r="D11" s="6" t="n">
        <v>1246</v>
      </c>
      <c r="E11" s="6" t="n">
        <v>4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arrying Amount and Amortization of Intangible Assets (Details) - USD ($) $ in Thousands</t>
        </is>
      </c>
      <c r="B1" s="2" t="inlineStr">
        <is>
          <t>6 Months Ended</t>
        </is>
      </c>
    </row>
    <row r="2">
      <c r="B2" s="2" t="inlineStr">
        <is>
          <t>Jun. 30, 2021</t>
        </is>
      </c>
      <c r="C2" s="2" t="inlineStr">
        <is>
          <t>Dec. 31, 2020</t>
        </is>
      </c>
    </row>
    <row r="3">
      <c r="A3" s="3" t="inlineStr">
        <is>
          <t>Finite Lived Intangible Assets [Line Items]</t>
        </is>
      </c>
    </row>
    <row r="4">
      <c r="A4" s="4" t="inlineStr">
        <is>
          <t>Gross carrying amount</t>
        </is>
      </c>
      <c r="B4" s="6" t="n">
        <v>50530</v>
      </c>
      <c r="C4" s="6" t="n">
        <v>50530</v>
      </c>
    </row>
    <row r="5">
      <c r="A5" s="4" t="inlineStr">
        <is>
          <t>Accumulated amortization</t>
        </is>
      </c>
      <c r="B5" s="5" t="n">
        <v>-38738</v>
      </c>
      <c r="C5" s="5" t="n">
        <v>-37635</v>
      </c>
    </row>
    <row r="6">
      <c r="A6" s="4" t="inlineStr">
        <is>
          <t>Total amortization</t>
        </is>
      </c>
      <c r="B6" s="5" t="n">
        <v>11792</v>
      </c>
      <c r="C6" s="5" t="n">
        <v>12895</v>
      </c>
    </row>
    <row r="7">
      <c r="A7" s="4" t="inlineStr">
        <is>
          <t>Unpatented Technology</t>
        </is>
      </c>
    </row>
    <row r="8">
      <c r="A8" s="3" t="inlineStr">
        <is>
          <t>Finite Lived Intangible Assets [Line Items]</t>
        </is>
      </c>
    </row>
    <row r="9">
      <c r="A9" s="4" t="inlineStr">
        <is>
          <t>Gross carrying amount</t>
        </is>
      </c>
      <c r="B9" s="5" t="n">
        <v>14660</v>
      </c>
      <c r="C9" s="5" t="n">
        <v>14660</v>
      </c>
    </row>
    <row r="10">
      <c r="A10" s="4" t="inlineStr">
        <is>
          <t>Accumulated amortization</t>
        </is>
      </c>
      <c r="B10" s="5" t="n">
        <v>-14465</v>
      </c>
      <c r="C10" s="5" t="n">
        <v>-14375</v>
      </c>
    </row>
    <row r="11">
      <c r="A11" s="4" t="inlineStr">
        <is>
          <t>Total amortization</t>
        </is>
      </c>
      <c r="B11" s="6" t="n">
        <v>195</v>
      </c>
      <c r="C11" s="5" t="n">
        <v>285</v>
      </c>
    </row>
    <row r="12">
      <c r="A12" s="4" t="inlineStr">
        <is>
          <t>Unpatented Technology | Minimum</t>
        </is>
      </c>
    </row>
    <row r="13">
      <c r="A13" s="3" t="inlineStr">
        <is>
          <t>Finite Lived Intangible Assets [Line Items]</t>
        </is>
      </c>
    </row>
    <row r="14">
      <c r="A14" s="4" t="inlineStr">
        <is>
          <t>Useful life</t>
        </is>
      </c>
      <c r="B14" s="4" t="inlineStr">
        <is>
          <t>3 years</t>
        </is>
      </c>
    </row>
    <row r="15">
      <c r="A15" s="4" t="inlineStr">
        <is>
          <t>Unpatented Technology | Maximum</t>
        </is>
      </c>
    </row>
    <row r="16">
      <c r="A16" s="3" t="inlineStr">
        <is>
          <t>Finite Lived Intangible Assets [Line Items]</t>
        </is>
      </c>
    </row>
    <row r="17">
      <c r="A17" s="4" t="inlineStr">
        <is>
          <t>Useful life</t>
        </is>
      </c>
      <c r="B17" s="4" t="inlineStr">
        <is>
          <t>7 years</t>
        </is>
      </c>
    </row>
    <row r="18">
      <c r="A18" s="4" t="inlineStr">
        <is>
          <t>Customer Relationships</t>
        </is>
      </c>
    </row>
    <row r="19">
      <c r="A19" s="3" t="inlineStr">
        <is>
          <t>Finite Lived Intangible Assets [Line Items]</t>
        </is>
      </c>
    </row>
    <row r="20">
      <c r="A20" s="4" t="inlineStr">
        <is>
          <t>Gross carrying amount</t>
        </is>
      </c>
      <c r="B20" s="6" t="n">
        <v>19300</v>
      </c>
      <c r="C20" s="5" t="n">
        <v>19300</v>
      </c>
    </row>
    <row r="21">
      <c r="A21" s="4" t="inlineStr">
        <is>
          <t>Accumulated amortization</t>
        </is>
      </c>
      <c r="B21" s="5" t="n">
        <v>-7877</v>
      </c>
      <c r="C21" s="5" t="n">
        <v>-7128</v>
      </c>
    </row>
    <row r="22">
      <c r="A22" s="4" t="inlineStr">
        <is>
          <t>Total amortization</t>
        </is>
      </c>
      <c r="B22" s="6" t="n">
        <v>11423</v>
      </c>
      <c r="C22" s="5" t="n">
        <v>12172</v>
      </c>
    </row>
    <row r="23">
      <c r="A23" s="4" t="inlineStr">
        <is>
          <t>Customer Relationships | Minimum</t>
        </is>
      </c>
    </row>
    <row r="24">
      <c r="A24" s="3" t="inlineStr">
        <is>
          <t>Finite Lived Intangible Assets [Line Items]</t>
        </is>
      </c>
    </row>
    <row r="25">
      <c r="A25" s="4" t="inlineStr">
        <is>
          <t>Useful life</t>
        </is>
      </c>
      <c r="B25" s="4" t="inlineStr">
        <is>
          <t>5 years</t>
        </is>
      </c>
    </row>
    <row r="26">
      <c r="A26" s="4" t="inlineStr">
        <is>
          <t>Customer Relationships | Maximum</t>
        </is>
      </c>
    </row>
    <row r="27">
      <c r="A27" s="3" t="inlineStr">
        <is>
          <t>Finite Lived Intangible Assets [Line Items]</t>
        </is>
      </c>
    </row>
    <row r="28">
      <c r="A28" s="4" t="inlineStr">
        <is>
          <t>Useful life</t>
        </is>
      </c>
      <c r="B28" s="4" t="inlineStr">
        <is>
          <t>18 years</t>
        </is>
      </c>
    </row>
    <row r="29">
      <c r="A29" s="4" t="inlineStr">
        <is>
          <t>Patents</t>
        </is>
      </c>
    </row>
    <row r="30">
      <c r="A30" s="3" t="inlineStr">
        <is>
          <t>Finite Lived Intangible Assets [Line Items]</t>
        </is>
      </c>
    </row>
    <row r="31">
      <c r="A31" s="4" t="inlineStr">
        <is>
          <t>Useful life</t>
        </is>
      </c>
      <c r="B31" s="4" t="inlineStr">
        <is>
          <t>7 years</t>
        </is>
      </c>
    </row>
    <row r="32">
      <c r="A32" s="4" t="inlineStr">
        <is>
          <t>Gross carrying amount</t>
        </is>
      </c>
      <c r="B32" s="6" t="n">
        <v>11300</v>
      </c>
      <c r="C32" s="5" t="n">
        <v>11300</v>
      </c>
    </row>
    <row r="33">
      <c r="A33" s="4" t="inlineStr">
        <is>
          <t>Accumulated amortization</t>
        </is>
      </c>
      <c r="B33" s="6" t="n">
        <v>-11300</v>
      </c>
      <c r="C33" s="5" t="n">
        <v>-11300</v>
      </c>
    </row>
    <row r="34">
      <c r="A34" s="4" t="inlineStr">
        <is>
          <t>Trademarks</t>
        </is>
      </c>
    </row>
    <row r="35">
      <c r="A35" s="3" t="inlineStr">
        <is>
          <t>Finite Lived Intangible Assets [Line Items]</t>
        </is>
      </c>
    </row>
    <row r="36">
      <c r="A36" s="4" t="inlineStr">
        <is>
          <t>Useful life</t>
        </is>
      </c>
      <c r="B36" s="4" t="inlineStr">
        <is>
          <t>10 years</t>
        </is>
      </c>
    </row>
    <row r="37">
      <c r="A37" s="4" t="inlineStr">
        <is>
          <t>Gross carrying amount</t>
        </is>
      </c>
      <c r="B37" s="6" t="n">
        <v>5270</v>
      </c>
      <c r="C37" s="5" t="n">
        <v>5270</v>
      </c>
    </row>
    <row r="38">
      <c r="A38" s="4" t="inlineStr">
        <is>
          <t>Accumulated amortization</t>
        </is>
      </c>
      <c r="B38" s="5" t="n">
        <v>-5096</v>
      </c>
      <c r="C38" s="5" t="n">
        <v>-4832</v>
      </c>
    </row>
    <row r="39">
      <c r="A39" s="4" t="inlineStr">
        <is>
          <t>Total amortization</t>
        </is>
      </c>
      <c r="B39" s="6" t="n">
        <v>174</v>
      </c>
      <c r="C39" s="6" t="n">
        <v>4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of Capitalized Intangible Assets (Details) - USD ($) $ in Thousands</t>
        </is>
      </c>
      <c r="B1" s="2" t="inlineStr">
        <is>
          <t>Jun. 30, 2021</t>
        </is>
      </c>
      <c r="C1" s="2" t="inlineStr">
        <is>
          <t>Dec. 31, 2020</t>
        </is>
      </c>
    </row>
    <row r="2">
      <c r="A2" s="3" t="inlineStr">
        <is>
          <t>Finite Lived Intangible Assets Net [Abstract]</t>
        </is>
      </c>
    </row>
    <row r="3">
      <c r="A3" s="4" t="inlineStr">
        <is>
          <t>2021 (July - December)</t>
        </is>
      </c>
      <c r="B3" s="6" t="n">
        <v>1013</v>
      </c>
    </row>
    <row r="4">
      <c r="A4" s="4" t="inlineStr">
        <is>
          <t>2022</t>
        </is>
      </c>
      <c r="B4" s="5" t="n">
        <v>1603</v>
      </c>
    </row>
    <row r="5">
      <c r="A5" s="4" t="inlineStr">
        <is>
          <t>2023</t>
        </is>
      </c>
      <c r="B5" s="5" t="n">
        <v>1498</v>
      </c>
    </row>
    <row r="6">
      <c r="A6" s="4" t="inlineStr">
        <is>
          <t>2024</t>
        </is>
      </c>
      <c r="B6" s="5" t="n">
        <v>1498</v>
      </c>
    </row>
    <row r="7">
      <c r="A7" s="4" t="inlineStr">
        <is>
          <t>2025</t>
        </is>
      </c>
      <c r="B7" s="5" t="n">
        <v>1498</v>
      </c>
    </row>
    <row r="8">
      <c r="A8" s="4" t="inlineStr">
        <is>
          <t>Thereafter</t>
        </is>
      </c>
      <c r="B8" s="5" t="n">
        <v>4682</v>
      </c>
    </row>
    <row r="9">
      <c r="A9" s="4" t="inlineStr">
        <is>
          <t>Total amortization</t>
        </is>
      </c>
      <c r="B9" s="6" t="n">
        <v>11792</v>
      </c>
      <c r="C9" s="6" t="n">
        <v>128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8" customWidth="1" min="1" max="1"/>
    <col width="13" customWidth="1" min="2" max="2"/>
    <col width="14" customWidth="1" min="3" max="3"/>
    <col width="16"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Debt - Additional Information (Details) - USD ($) $ in Thousands</t>
        </is>
      </c>
      <c r="B1" s="2" t="inlineStr">
        <is>
          <t>May 27, 2021</t>
        </is>
      </c>
      <c r="C1" s="2" t="inlineStr">
        <is>
          <t>Nov. 13, 2020</t>
        </is>
      </c>
      <c r="D1" s="2" t="inlineStr">
        <is>
          <t>Jun. 28, 2019</t>
        </is>
      </c>
      <c r="E1" s="2" t="inlineStr">
        <is>
          <t>Jun. 30, 2021</t>
        </is>
      </c>
      <c r="F1" s="2" t="inlineStr">
        <is>
          <t>Mar. 31, 2021</t>
        </is>
      </c>
      <c r="G1" s="2" t="inlineStr">
        <is>
          <t>Jun. 30, 2020</t>
        </is>
      </c>
      <c r="H1" s="2" t="inlineStr">
        <is>
          <t>Jun. 30, 2021</t>
        </is>
      </c>
      <c r="I1" s="2" t="inlineStr">
        <is>
          <t>Jun. 30, 2020</t>
        </is>
      </c>
      <c r="J1" s="2" t="inlineStr">
        <is>
          <t>Dec. 31, 2020</t>
        </is>
      </c>
    </row>
    <row r="2">
      <c r="A2" s="3" t="inlineStr">
        <is>
          <t>Debt Instrument [Line Items]</t>
        </is>
      </c>
    </row>
    <row r="3">
      <c r="A3" s="4" t="inlineStr">
        <is>
          <t>Debt outstanding</t>
        </is>
      </c>
      <c r="E3" s="6" t="n">
        <v>33178</v>
      </c>
      <c r="H3" s="6" t="n">
        <v>33178</v>
      </c>
    </row>
    <row r="4">
      <c r="A4" s="4" t="inlineStr">
        <is>
          <t>Repayment of term loan</t>
        </is>
      </c>
      <c r="H4" s="5" t="n">
        <v>22072</v>
      </c>
      <c r="I4" s="6" t="n">
        <v>5000</v>
      </c>
    </row>
    <row r="5">
      <c r="A5" s="4" t="inlineStr">
        <is>
          <t>Current portion of long-term debt</t>
        </is>
      </c>
      <c r="E5" s="5" t="n">
        <v>12156</v>
      </c>
      <c r="H5" s="5" t="n">
        <v>12156</v>
      </c>
      <c r="J5" s="6" t="n">
        <v>29201</v>
      </c>
    </row>
    <row r="6">
      <c r="A6" s="4" t="inlineStr">
        <is>
          <t>Net interest expense</t>
        </is>
      </c>
      <c r="E6" s="5" t="n">
        <v>1300</v>
      </c>
      <c r="G6" s="6" t="n">
        <v>1500</v>
      </c>
      <c r="H6" s="5" t="n">
        <v>2500</v>
      </c>
      <c r="I6" s="6" t="n">
        <v>2900</v>
      </c>
    </row>
    <row r="7">
      <c r="A7" s="4" t="inlineStr">
        <is>
          <t>Amortization of debt issuance costs associated with excess cash flow payment</t>
        </is>
      </c>
      <c r="E7" s="5" t="n">
        <v>300</v>
      </c>
      <c r="H7" s="5" t="n">
        <v>300</v>
      </c>
    </row>
    <row r="8">
      <c r="A8" s="4" t="inlineStr">
        <is>
          <t>Third Amended and Restated Credit Agreement</t>
        </is>
      </c>
    </row>
    <row r="9">
      <c r="A9" s="3" t="inlineStr">
        <is>
          <t>Debt Instrument [Line Items]</t>
        </is>
      </c>
    </row>
    <row r="10">
      <c r="A10" s="4" t="inlineStr">
        <is>
          <t>Debt instrument, maturity date</t>
        </is>
      </c>
      <c r="D10" s="4" t="inlineStr">
        <is>
          <t>Dec. 21,
		2022</t>
        </is>
      </c>
    </row>
    <row r="11">
      <c r="A11" s="4" t="inlineStr">
        <is>
          <t>Debt instrument, principal payments</t>
        </is>
      </c>
      <c r="D11" s="6" t="n">
        <v>2500</v>
      </c>
    </row>
    <row r="12">
      <c r="A12" s="4" t="inlineStr">
        <is>
          <t>Debt instrument, frequency of payment</t>
        </is>
      </c>
      <c r="D12" s="4" t="inlineStr">
        <is>
          <t>quarterly</t>
        </is>
      </c>
    </row>
    <row r="13">
      <c r="A13" s="4" t="inlineStr">
        <is>
          <t>Term Loan Facility</t>
        </is>
      </c>
    </row>
    <row r="14">
      <c r="A14" s="3" t="inlineStr">
        <is>
          <t>Debt Instrument [Line Items]</t>
        </is>
      </c>
    </row>
    <row r="15">
      <c r="A15" s="4" t="inlineStr">
        <is>
          <t>Debt outstanding</t>
        </is>
      </c>
      <c r="E15" s="6" t="n">
        <v>33178</v>
      </c>
      <c r="H15" s="6" t="n">
        <v>33178</v>
      </c>
      <c r="J15" s="6" t="n">
        <v>55250</v>
      </c>
    </row>
    <row r="16">
      <c r="A16" s="4" t="inlineStr">
        <is>
          <t>Repayment of term loan</t>
        </is>
      </c>
      <c r="B16" s="6" t="n">
        <v>19600</v>
      </c>
    </row>
    <row r="17">
      <c r="A17" s="4" t="inlineStr">
        <is>
          <t>Debt instrument interest rate</t>
        </is>
      </c>
      <c r="E17" s="4" t="inlineStr">
        <is>
          <t>5.25%</t>
        </is>
      </c>
      <c r="H17" s="4" t="inlineStr">
        <is>
          <t>5.25%</t>
        </is>
      </c>
      <c r="J17" s="4" t="inlineStr">
        <is>
          <t>5.50%</t>
        </is>
      </c>
    </row>
    <row r="18">
      <c r="A18" s="4" t="inlineStr">
        <is>
          <t>Debt instrument, interest rate terms</t>
        </is>
      </c>
      <c r="H18" s="4" t="inlineStr">
        <is>
          <t>Interest accrues on the outstanding principal amount of the term loan on a quarterly basis and is equal to a base rate of the higher of (a) 1.25% per annum or (b) the rate per annum determined by reference to the 1-, 2-, 3- or 6-month US Dollar LIBOR rate as selected by the Company, plus an applicable margin of 4.75%, 4.25%, or 4.00% as determined by the Company’s performance as measured by the consolidated leverage ratio.</t>
        </is>
      </c>
    </row>
    <row r="19">
      <c r="A19" s="4" t="inlineStr">
        <is>
          <t>Term Loan Facility | Base Rate</t>
        </is>
      </c>
    </row>
    <row r="20">
      <c r="A20" s="3" t="inlineStr">
        <is>
          <t>Debt Instrument [Line Items]</t>
        </is>
      </c>
    </row>
    <row r="21">
      <c r="A21" s="4" t="inlineStr">
        <is>
          <t>Debt instrument base rate</t>
        </is>
      </c>
      <c r="H21" s="4" t="inlineStr">
        <is>
          <t>1.25%</t>
        </is>
      </c>
    </row>
    <row r="22">
      <c r="A22" s="4" t="inlineStr">
        <is>
          <t>Term Loan Facility | Applicable Margin Rate</t>
        </is>
      </c>
    </row>
    <row r="23">
      <c r="A23" s="3" t="inlineStr">
        <is>
          <t>Debt Instrument [Line Items]</t>
        </is>
      </c>
    </row>
    <row r="24">
      <c r="A24" s="4" t="inlineStr">
        <is>
          <t>Debt instrument base rate</t>
        </is>
      </c>
      <c r="C24" s="4" t="inlineStr">
        <is>
          <t>4.75%</t>
        </is>
      </c>
      <c r="E24" s="4" t="inlineStr">
        <is>
          <t>4.00%</t>
        </is>
      </c>
      <c r="F24" s="4" t="inlineStr">
        <is>
          <t>4.25%</t>
        </is>
      </c>
      <c r="J24" s="4" t="inlineStr">
        <is>
          <t>4.25%</t>
        </is>
      </c>
    </row>
    <row r="25">
      <c r="A25" s="4" t="inlineStr">
        <is>
          <t>Term Loan Facility | Third Amended and Restated Credit Agreement</t>
        </is>
      </c>
    </row>
    <row r="26">
      <c r="A26" s="3" t="inlineStr">
        <is>
          <t>Debt Instrument [Line Items]</t>
        </is>
      </c>
    </row>
    <row r="27">
      <c r="A27" s="4" t="inlineStr">
        <is>
          <t>Debt instrument, maturity date</t>
        </is>
      </c>
      <c r="D27" s="4" t="inlineStr">
        <is>
          <t>Dec. 21,
		2022</t>
        </is>
      </c>
    </row>
    <row r="28">
      <c r="A28" s="4" t="inlineStr">
        <is>
          <t>Current portion of long-term debt</t>
        </is>
      </c>
      <c r="E28" s="6" t="n">
        <v>2500</v>
      </c>
      <c r="H28" s="6" t="n">
        <v>2500</v>
      </c>
    </row>
    <row r="29">
      <c r="A29" s="4" t="inlineStr">
        <is>
          <t>Term Loan Facility | Third Amended and Restated Credit Agreement | LIBOR Rate</t>
        </is>
      </c>
    </row>
    <row r="30">
      <c r="A30" s="3" t="inlineStr">
        <is>
          <t>Debt Instrument [Line Items]</t>
        </is>
      </c>
    </row>
    <row r="31">
      <c r="A31" s="4" t="inlineStr">
        <is>
          <t>Debt instrument, interest rate terms</t>
        </is>
      </c>
      <c r="H31" s="4" t="inlineStr">
        <is>
          <t>In May 2021, the FCA confirmed the 1 week and 2-month US Dollar LIBOR tenors will cease on December 31, 2021, but the remaining five US Dollar LIBOR tenors (overnight and 1, 3, 6 and 12 month) will not cease until June 30, 2023.  The base interest rate on the Company’s Credit Agreement may be determined by reference to the 1-, 2-, 3- or 6-month US Dollar LIBOR rate, as selected by the Company.</t>
        </is>
      </c>
    </row>
    <row r="32">
      <c r="A32" s="4" t="inlineStr">
        <is>
          <t>Revolving Credit Facility</t>
        </is>
      </c>
    </row>
    <row r="33">
      <c r="A33" s="3" t="inlineStr">
        <is>
          <t>Debt Instrument [Line Items]</t>
        </is>
      </c>
    </row>
    <row r="34">
      <c r="A34" s="4" t="inlineStr">
        <is>
          <t>Debt outstanding</t>
        </is>
      </c>
      <c r="E34" s="5" t="n">
        <v>0</v>
      </c>
      <c r="H34" s="6" t="n">
        <v>0</v>
      </c>
    </row>
    <row r="35">
      <c r="A35" s="4" t="inlineStr">
        <is>
          <t>Debt Instrument amount available under credit facility</t>
        </is>
      </c>
      <c r="E35" s="6" t="n">
        <v>10000</v>
      </c>
      <c r="H35" s="6" t="n">
        <v>10000</v>
      </c>
    </row>
    <row r="36">
      <c r="A36" s="4" t="inlineStr">
        <is>
          <t>Revolving Credit Facility | Third Amended and Restated Credit Agreement</t>
        </is>
      </c>
    </row>
    <row r="37">
      <c r="A37" s="3" t="inlineStr">
        <is>
          <t>Debt Instrument [Line Items]</t>
        </is>
      </c>
    </row>
    <row r="38">
      <c r="A38" s="4" t="inlineStr">
        <is>
          <t>Credit facility, expiration date</t>
        </is>
      </c>
      <c r="D38" s="4" t="inlineStr">
        <is>
          <t>Dec. 21,
		202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Portions of External Debt Facilities (Details) - USD ($) $ in Thousands</t>
        </is>
      </c>
      <c r="B1" s="2" t="inlineStr">
        <is>
          <t>Jun. 30, 2021</t>
        </is>
      </c>
      <c r="C1" s="2" t="inlineStr">
        <is>
          <t>Dec. 31, 2020</t>
        </is>
      </c>
    </row>
    <row r="2">
      <c r="A2" s="3" t="inlineStr">
        <is>
          <t>Debt Instrument [Line Items]</t>
        </is>
      </c>
    </row>
    <row r="3">
      <c r="A3" s="4" t="inlineStr">
        <is>
          <t>Long-term debt, Gross</t>
        </is>
      </c>
      <c r="B3" s="6" t="n">
        <v>33178</v>
      </c>
    </row>
    <row r="4">
      <c r="A4" s="4" t="inlineStr">
        <is>
          <t>Less debt issuance costs</t>
        </is>
      </c>
      <c r="B4" s="5" t="n">
        <v>-515</v>
      </c>
      <c r="C4" s="6" t="n">
        <v>-1092</v>
      </c>
    </row>
    <row r="5">
      <c r="A5" s="4" t="inlineStr">
        <is>
          <t>Total debt</t>
        </is>
      </c>
      <c r="B5" s="5" t="n">
        <v>32663</v>
      </c>
      <c r="C5" s="5" t="n">
        <v>54158</v>
      </c>
    </row>
    <row r="6">
      <c r="A6" s="4" t="inlineStr">
        <is>
          <t>Less current portion of term facility</t>
        </is>
      </c>
      <c r="B6" s="5" t="n">
        <v>-12500</v>
      </c>
      <c r="C6" s="5" t="n">
        <v>-29747</v>
      </c>
    </row>
    <row r="7">
      <c r="A7" s="4" t="inlineStr">
        <is>
          <t>Current portion of debt issuance costs</t>
        </is>
      </c>
      <c r="B7" s="5" t="n">
        <v>344</v>
      </c>
      <c r="C7" s="5" t="n">
        <v>546</v>
      </c>
    </row>
    <row r="8">
      <c r="A8" s="4" t="inlineStr">
        <is>
          <t>Total long-term external debt, net</t>
        </is>
      </c>
      <c r="B8" s="5" t="n">
        <v>20507</v>
      </c>
      <c r="C8" s="5" t="n">
        <v>24957</v>
      </c>
    </row>
    <row r="9">
      <c r="A9" s="4" t="inlineStr">
        <is>
          <t>Term Loan Facility</t>
        </is>
      </c>
    </row>
    <row r="10">
      <c r="A10" s="3" t="inlineStr">
        <is>
          <t>Debt Instrument [Line Items]</t>
        </is>
      </c>
    </row>
    <row r="11">
      <c r="A11" s="4" t="inlineStr">
        <is>
          <t>Long-term debt, Gross</t>
        </is>
      </c>
      <c r="B11" s="6" t="n">
        <v>33178</v>
      </c>
      <c r="C11" s="6" t="n">
        <v>552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Maturities on External Debt Outstanding (Details) $ in Thousands</t>
        </is>
      </c>
      <c r="B1" s="2" t="inlineStr">
        <is>
          <t>Jun. 30, 2021USD ($)</t>
        </is>
      </c>
    </row>
    <row r="2">
      <c r="A2" s="3" t="inlineStr">
        <is>
          <t>Maturities Of Long Term Debt [Abstract]</t>
        </is>
      </c>
    </row>
    <row r="3">
      <c r="A3" s="4" t="inlineStr">
        <is>
          <t>2021 (July - December)</t>
        </is>
      </c>
      <c r="B3" s="6" t="n">
        <v>7500</v>
      </c>
    </row>
    <row r="4">
      <c r="A4" s="4" t="inlineStr">
        <is>
          <t>2022</t>
        </is>
      </c>
      <c r="B4" s="5" t="n">
        <v>25678</v>
      </c>
    </row>
    <row r="5">
      <c r="A5" s="4" t="inlineStr">
        <is>
          <t>Total</t>
        </is>
      </c>
      <c r="B5" s="6" t="n">
        <v>331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U.S. Pan</t>
        </is>
      </c>
    </row>
    <row r="4">
      <c r="A4" s="3" t="inlineStr">
        <is>
          <t>Defined Benefit Plan Disclosure [Line Items]</t>
        </is>
      </c>
    </row>
    <row r="5">
      <c r="A5" s="4" t="inlineStr">
        <is>
          <t>Defined contribution plan, employer matching contribution, percent of match</t>
        </is>
      </c>
      <c r="D5" s="4" t="inlineStr">
        <is>
          <t>100.00%</t>
        </is>
      </c>
    </row>
    <row r="6">
      <c r="A6" s="4" t="inlineStr">
        <is>
          <t>Defined contribution plan, maximum annual contributions per employee, percent</t>
        </is>
      </c>
      <c r="D6" s="4" t="inlineStr">
        <is>
          <t>4.00%</t>
        </is>
      </c>
    </row>
    <row r="7">
      <c r="A7" s="4" t="inlineStr">
        <is>
          <t>Defined contribution plan employers matching contribution vesting period</t>
        </is>
      </c>
      <c r="D7" s="4" t="inlineStr">
        <is>
          <t>2 years</t>
        </is>
      </c>
    </row>
    <row r="8">
      <c r="A8" s="4" t="inlineStr">
        <is>
          <t>Defined contribution plan, employer discretionary contribution amount</t>
        </is>
      </c>
      <c r="B8" s="9" t="n">
        <v>0.2</v>
      </c>
      <c r="C8" s="9" t="n">
        <v>0.3</v>
      </c>
      <c r="D8" s="9" t="n">
        <v>0.8</v>
      </c>
      <c r="E8" s="9" t="n">
        <v>0.5</v>
      </c>
    </row>
    <row r="9">
      <c r="A9" s="4" t="inlineStr">
        <is>
          <t>UK Plan</t>
        </is>
      </c>
    </row>
    <row r="10">
      <c r="A10" s="3" t="inlineStr">
        <is>
          <t>Defined Benefit Plan Disclosure [Line Items]</t>
        </is>
      </c>
    </row>
    <row r="11">
      <c r="A11" s="4" t="inlineStr">
        <is>
          <t>Defined contribution plan, employer matching contribution, percent of match</t>
        </is>
      </c>
      <c r="D11" s="4" t="inlineStr">
        <is>
          <t>5.00%</t>
        </is>
      </c>
    </row>
    <row r="12">
      <c r="A12" s="4" t="inlineStr">
        <is>
          <t>Defined contribution plan, maximum annual contributions per employee, percent</t>
        </is>
      </c>
      <c r="D12" s="4" t="inlineStr">
        <is>
          <t>7.00%</t>
        </is>
      </c>
    </row>
    <row r="13">
      <c r="A13" s="4" t="inlineStr">
        <is>
          <t>Defined contribution plan, employer discretionary contribution amount</t>
        </is>
      </c>
      <c r="B13" s="9" t="n">
        <v>0.1</v>
      </c>
      <c r="C13" s="9" t="n">
        <v>0.1</v>
      </c>
      <c r="D13" s="9" t="n">
        <v>0.2</v>
      </c>
      <c r="E13" s="9" t="n">
        <v>0.2</v>
      </c>
    </row>
    <row r="14">
      <c r="A14" s="4" t="inlineStr">
        <is>
          <t>Defined contribution plan, employee matching contribution, percent of match</t>
        </is>
      </c>
      <c r="D14" s="4" t="inlineStr">
        <is>
          <t>3.00%</t>
        </is>
      </c>
    </row>
    <row r="15">
      <c r="A15" s="4" t="inlineStr">
        <is>
          <t>Defined contribution plan, employer matching contribution, percent of employees' gross pay</t>
        </is>
      </c>
      <c r="D15" s="4" t="inlineStr">
        <is>
          <t>1.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Other (Income) Expense</t>
        </is>
      </c>
    </row>
    <row r="4">
      <c r="A4" s="3" t="inlineStr">
        <is>
          <t>Other Non Operating Income and Expense [Line Items]</t>
        </is>
      </c>
    </row>
    <row r="5">
      <c r="A5" s="4" t="inlineStr">
        <is>
          <t>Foreign exchange (gains) and losses</t>
        </is>
      </c>
      <c r="B5" s="9" t="n">
        <v>0.1</v>
      </c>
      <c r="C5" s="6" t="n">
        <v>0</v>
      </c>
      <c r="D5" s="9" t="n">
        <v>0.1</v>
      </c>
      <c r="E5" s="9"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hare-Based Compensation - Additional Information (Details) - USD ($)</t>
        </is>
      </c>
      <c r="B1" s="2" t="inlineStr">
        <is>
          <t>Mar. 01, 2021</t>
        </is>
      </c>
      <c r="C1" s="2" t="inlineStr">
        <is>
          <t>Mar. 24, 2020</t>
        </is>
      </c>
      <c r="D1" s="2" t="inlineStr">
        <is>
          <t>Jun. 30, 2019</t>
        </is>
      </c>
      <c r="E1" s="2" t="inlineStr">
        <is>
          <t>Jun. 30, 2021</t>
        </is>
      </c>
      <c r="F1" s="2" t="inlineStr">
        <is>
          <t>Jun. 30, 2020</t>
        </is>
      </c>
      <c r="G1" s="2" t="inlineStr">
        <is>
          <t>Jun. 30, 2021</t>
        </is>
      </c>
      <c r="H1" s="2" t="inlineStr">
        <is>
          <t>Jun. 30, 2020</t>
        </is>
      </c>
    </row>
    <row r="2">
      <c r="A2" s="3" t="inlineStr">
        <is>
          <t>Share Based Compensation Arrangement By Share Based Payment Award [Line Items]</t>
        </is>
      </c>
    </row>
    <row r="3">
      <c r="A3" s="4" t="inlineStr">
        <is>
          <t>Shares granted</t>
        </is>
      </c>
      <c r="G3" s="5" t="n">
        <v>247670</v>
      </c>
    </row>
    <row r="4">
      <c r="A4" s="4" t="inlineStr">
        <is>
          <t>Share-based compensation income tax benefits</t>
        </is>
      </c>
      <c r="E4" s="6" t="n">
        <v>1100000</v>
      </c>
      <c r="F4" s="6" t="n">
        <v>200000</v>
      </c>
      <c r="G4" s="6" t="n">
        <v>2400000</v>
      </c>
      <c r="H4" s="6" t="n">
        <v>300000</v>
      </c>
    </row>
    <row r="5">
      <c r="A5" s="4" t="inlineStr">
        <is>
          <t>Share-based compensation</t>
        </is>
      </c>
      <c r="G5" s="5" t="n">
        <v>3508000</v>
      </c>
      <c r="H5" s="5" t="n">
        <v>1751000</v>
      </c>
    </row>
    <row r="6">
      <c r="A6" s="4" t="inlineStr">
        <is>
          <t>Pre-tax unrecognized compensation expense, net of estimated forfeitures</t>
        </is>
      </c>
      <c r="G6" s="6" t="n">
        <v>21600000</v>
      </c>
    </row>
    <row r="7">
      <c r="A7" s="4" t="inlineStr">
        <is>
          <t>Forfeiture rate utilized for estimating forfeitures of options and restricted share units granted.</t>
        </is>
      </c>
      <c r="G7" s="4" t="inlineStr">
        <is>
          <t>5.00%</t>
        </is>
      </c>
    </row>
    <row r="8">
      <c r="A8" s="4" t="inlineStr">
        <is>
          <t>Share options contractual term</t>
        </is>
      </c>
      <c r="G8" s="4" t="inlineStr">
        <is>
          <t>10 years</t>
        </is>
      </c>
    </row>
    <row r="9">
      <c r="A9" s="4" t="inlineStr">
        <is>
          <t>Aggregate intrinsic value of options exercisable</t>
        </is>
      </c>
      <c r="E9" s="5" t="n">
        <v>35120703</v>
      </c>
      <c r="G9" s="6" t="n">
        <v>35120703</v>
      </c>
    </row>
    <row r="10">
      <c r="A10" s="4" t="inlineStr">
        <is>
          <t>Share options exercised</t>
        </is>
      </c>
      <c r="G10" s="5" t="n">
        <v>312404</v>
      </c>
    </row>
    <row r="11">
      <c r="A11" s="4" t="inlineStr">
        <is>
          <t>Unrecognized pre-tax share based compensation expense related to unvested share option awards</t>
        </is>
      </c>
      <c r="E11" s="5" t="n">
        <v>11000000</v>
      </c>
      <c r="G11" s="6" t="n">
        <v>11000000</v>
      </c>
    </row>
    <row r="12">
      <c r="A12" s="4" t="inlineStr">
        <is>
          <t>Shares vested</t>
        </is>
      </c>
      <c r="G12" s="5" t="n">
        <v>160391</v>
      </c>
    </row>
    <row r="13">
      <c r="A13" s="4" t="inlineStr">
        <is>
          <t>Unrecognized pre-tax compensation expense related to unvested share awards</t>
        </is>
      </c>
      <c r="E13" s="5" t="n">
        <v>10600000</v>
      </c>
      <c r="G13" s="6" t="n">
        <v>10600000</v>
      </c>
    </row>
    <row r="14">
      <c r="A14" s="4" t="inlineStr">
        <is>
          <t>Employee Share Purchase Plan</t>
        </is>
      </c>
    </row>
    <row r="15">
      <c r="A15" s="3" t="inlineStr">
        <is>
          <t>Share Based Compensation Arrangement By Share Based Payment Award [Line Items]</t>
        </is>
      </c>
    </row>
    <row r="16">
      <c r="A16" s="4" t="inlineStr">
        <is>
          <t>Number of shares authorized</t>
        </is>
      </c>
      <c r="D16" s="5" t="n">
        <v>1067075</v>
      </c>
    </row>
    <row r="17">
      <c r="A17" s="4" t="inlineStr">
        <is>
          <t>Number of outstanding shares added annually</t>
        </is>
      </c>
      <c r="D17" s="5" t="n">
        <v>275000</v>
      </c>
    </row>
    <row r="18">
      <c r="A18" s="4" t="inlineStr">
        <is>
          <t>Percentage of outstanding shares</t>
        </is>
      </c>
      <c r="D18" s="4" t="inlineStr">
        <is>
          <t>1.00%</t>
        </is>
      </c>
    </row>
    <row r="19">
      <c r="A19" s="4" t="inlineStr">
        <is>
          <t>Share-based compensation</t>
        </is>
      </c>
      <c r="E19" s="6" t="n">
        <v>200000</v>
      </c>
      <c r="F19" s="6" t="n">
        <v>0</v>
      </c>
      <c r="G19" s="6" t="n">
        <v>300000</v>
      </c>
      <c r="H19" s="6" t="n">
        <v>0</v>
      </c>
    </row>
    <row r="20">
      <c r="A20" s="4" t="inlineStr">
        <is>
          <t>Total number of shares available under ESPP</t>
        </is>
      </c>
      <c r="D20" s="5" t="n">
        <v>550000</v>
      </c>
    </row>
    <row r="21">
      <c r="A21" s="4" t="inlineStr">
        <is>
          <t>Percentage of purchase price shares on first trading day of offering period and purchase date</t>
        </is>
      </c>
      <c r="D21" s="4" t="inlineStr">
        <is>
          <t>85.00%</t>
        </is>
      </c>
    </row>
    <row r="22">
      <c r="A22" s="4" t="inlineStr">
        <is>
          <t>Number of additional shares available under ESPP</t>
        </is>
      </c>
      <c r="B22" s="5" t="n">
        <v>260345</v>
      </c>
      <c r="C22" s="5" t="n">
        <v>256730</v>
      </c>
    </row>
    <row r="23">
      <c r="A23" s="4" t="inlineStr">
        <is>
          <t>Number of shares issued</t>
        </is>
      </c>
      <c r="E23" s="5" t="n">
        <v>39061</v>
      </c>
      <c r="G23" s="5" t="n">
        <v>39061</v>
      </c>
    </row>
    <row r="24">
      <c r="A24" s="4" t="inlineStr">
        <is>
          <t>2019 Share Incentive Plan</t>
        </is>
      </c>
    </row>
    <row r="25">
      <c r="A25" s="3" t="inlineStr">
        <is>
          <t>Share Based Compensation Arrangement By Share Based Payment Award [Line Items]</t>
        </is>
      </c>
    </row>
    <row r="26">
      <c r="A26" s="4" t="inlineStr">
        <is>
          <t>Number of shares authorized</t>
        </is>
      </c>
      <c r="B26" s="5" t="n">
        <v>1301726</v>
      </c>
      <c r="E26" s="5" t="n">
        <v>1301726</v>
      </c>
      <c r="G26" s="5" t="n">
        <v>1301726</v>
      </c>
    </row>
    <row r="27">
      <c r="A27" s="4" t="inlineStr">
        <is>
          <t>Shares granted</t>
        </is>
      </c>
      <c r="G27" s="5" t="n">
        <v>247670</v>
      </c>
    </row>
    <row r="28">
      <c r="A28" s="4" t="inlineStr">
        <is>
          <t>Percentage of outstanding shares</t>
        </is>
      </c>
      <c r="D28" s="4" t="inlineStr">
        <is>
          <t>5.00%</t>
        </is>
      </c>
    </row>
    <row r="29">
      <c r="A29" s="4" t="inlineStr">
        <is>
          <t>2019 Share Incentive Plan | Maximum</t>
        </is>
      </c>
    </row>
    <row r="30">
      <c r="A30" s="3" t="inlineStr">
        <is>
          <t>Share Based Compensation Arrangement By Share Based Payment Award [Line Items]</t>
        </is>
      </c>
    </row>
    <row r="31">
      <c r="A31" s="4" t="inlineStr">
        <is>
          <t>Number of outstanding shares added annually</t>
        </is>
      </c>
      <c r="D31" s="5" t="n">
        <v>1320000</v>
      </c>
    </row>
    <row r="32">
      <c r="A32" s="4" t="inlineStr">
        <is>
          <t>2019 Share Incentive Plan | IPO</t>
        </is>
      </c>
    </row>
    <row r="33">
      <c r="A33" s="3" t="inlineStr">
        <is>
          <t>Share Based Compensation Arrangement By Share Based Payment Award [Line Items]</t>
        </is>
      </c>
    </row>
    <row r="34">
      <c r="A34" s="4" t="inlineStr">
        <is>
          <t>Number of shares authorized</t>
        </is>
      </c>
      <c r="D34" s="5" t="n">
        <v>3400000</v>
      </c>
    </row>
    <row r="35">
      <c r="A35" s="4" t="inlineStr">
        <is>
          <t>2019 Share Incentive Plan | RSAs and RSUs | IPO</t>
        </is>
      </c>
    </row>
    <row r="36">
      <c r="A36" s="3" t="inlineStr">
        <is>
          <t>Share Based Compensation Arrangement By Share Based Payment Award [Line Items]</t>
        </is>
      </c>
    </row>
    <row r="37">
      <c r="A37" s="4" t="inlineStr">
        <is>
          <t>Shares granted</t>
        </is>
      </c>
      <c r="D37" s="5" t="n">
        <v>240037</v>
      </c>
    </row>
    <row r="38">
      <c r="A38" s="4" t="inlineStr">
        <is>
          <t>2019 Share Incentive Plan | Recapitalization Awards | IPO</t>
        </is>
      </c>
    </row>
    <row r="39">
      <c r="A39" s="3" t="inlineStr">
        <is>
          <t>Share Based Compensation Arrangement By Share Based Payment Award [Line Items]</t>
        </is>
      </c>
    </row>
    <row r="40">
      <c r="A40" s="4" t="inlineStr">
        <is>
          <t>Share price</t>
        </is>
      </c>
      <c r="D40" s="6" t="n">
        <v>12</v>
      </c>
    </row>
    <row r="41">
      <c r="A41" s="4" t="inlineStr">
        <is>
          <t>2019 Share Incentive Plan | RSUs</t>
        </is>
      </c>
    </row>
    <row r="42">
      <c r="A42" s="3" t="inlineStr">
        <is>
          <t>Share Based Compensation Arrangement By Share Based Payment Award [Line Items]</t>
        </is>
      </c>
    </row>
    <row r="43">
      <c r="A43" s="4" t="inlineStr">
        <is>
          <t>Shares granted</t>
        </is>
      </c>
      <c r="G43" s="5" t="n">
        <v>247670</v>
      </c>
    </row>
    <row r="44">
      <c r="A44" s="4" t="inlineStr">
        <is>
          <t>Shares vested</t>
        </is>
      </c>
      <c r="G44" s="5" t="n">
        <v>160391</v>
      </c>
    </row>
    <row r="45">
      <c r="A45" s="4" t="inlineStr">
        <is>
          <t>Shares to pay employees' portion of minimum payroll withholding taxes</t>
        </is>
      </c>
      <c r="G45" s="5" t="n">
        <v>438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Changes in Number of Shares Available for Grant (Details) - shares</t>
        </is>
      </c>
      <c r="B1" s="2" t="inlineStr">
        <is>
          <t>6 Months Ended</t>
        </is>
      </c>
    </row>
    <row r="2">
      <c r="B2" s="2" t="inlineStr">
        <is>
          <t>Jun. 30, 2021</t>
        </is>
      </c>
      <c r="C2" s="2" t="inlineStr">
        <is>
          <t>Mar. 01, 2021</t>
        </is>
      </c>
    </row>
    <row r="3">
      <c r="A3" s="3" t="inlineStr">
        <is>
          <t>Share Based Compensation Arrangement By Share Based Payment Award [Line Items]</t>
        </is>
      </c>
    </row>
    <row r="4">
      <c r="A4" s="4" t="inlineStr">
        <is>
          <t>RSUs granted</t>
        </is>
      </c>
      <c r="B4" s="5" t="n">
        <v>-247670</v>
      </c>
    </row>
    <row r="5">
      <c r="A5" s="4" t="inlineStr">
        <is>
          <t>Options granted</t>
        </is>
      </c>
      <c r="B5" s="5" t="n">
        <v>-116035</v>
      </c>
    </row>
    <row r="6">
      <c r="A6" s="4" t="inlineStr">
        <is>
          <t>Forfeitures</t>
        </is>
      </c>
      <c r="B6" s="5" t="n">
        <v>17812</v>
      </c>
    </row>
    <row r="7">
      <c r="A7" s="4" t="inlineStr">
        <is>
          <t>2019 Share Incentive Plan</t>
        </is>
      </c>
    </row>
    <row r="8">
      <c r="A8" s="3" t="inlineStr">
        <is>
          <t>Share Based Compensation Arrangement By Share Based Payment Award [Line Items]</t>
        </is>
      </c>
    </row>
    <row r="9">
      <c r="A9" s="4" t="inlineStr">
        <is>
          <t>Available for grant, beginning balance</t>
        </is>
      </c>
      <c r="B9" s="5" t="n">
        <v>832134</v>
      </c>
    </row>
    <row r="10">
      <c r="A10" s="4" t="inlineStr">
        <is>
          <t>Number of shares authorized</t>
        </is>
      </c>
      <c r="B10" s="5" t="n">
        <v>1301726</v>
      </c>
      <c r="C10" s="5" t="n">
        <v>1301726</v>
      </c>
    </row>
    <row r="11">
      <c r="A11" s="4" t="inlineStr">
        <is>
          <t>RSUs granted</t>
        </is>
      </c>
      <c r="B11" s="5" t="n">
        <v>-247670</v>
      </c>
    </row>
    <row r="12">
      <c r="A12" s="4" t="inlineStr">
        <is>
          <t>Options granted</t>
        </is>
      </c>
      <c r="B12" s="5" t="n">
        <v>-116035</v>
      </c>
    </row>
    <row r="13">
      <c r="A13" s="4" t="inlineStr">
        <is>
          <t>Shares withheld in settlement of taxes and/or exercise price</t>
        </is>
      </c>
      <c r="B13" s="5" t="n">
        <v>43889</v>
      </c>
    </row>
    <row r="14">
      <c r="A14" s="4" t="inlineStr">
        <is>
          <t>Forfeitures</t>
        </is>
      </c>
      <c r="B14" s="5" t="n">
        <v>19527</v>
      </c>
    </row>
    <row r="15">
      <c r="A15" s="4" t="inlineStr">
        <is>
          <t>Available for grant, ending balance</t>
        </is>
      </c>
      <c r="B15" s="5" t="n">
        <v>183357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Total Share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hare-based compensation expense</t>
        </is>
      </c>
      <c r="B4" s="6" t="n">
        <v>2098</v>
      </c>
      <c r="C4" s="6" t="n">
        <v>940</v>
      </c>
      <c r="D4" s="6" t="n">
        <v>3508</v>
      </c>
      <c r="E4" s="6" t="n">
        <v>1751</v>
      </c>
    </row>
    <row r="5">
      <c r="A5" s="4" t="inlineStr">
        <is>
          <t>Cost of Revenues</t>
        </is>
      </c>
    </row>
    <row r="6">
      <c r="A6" s="3" t="inlineStr">
        <is>
          <t>Share Based Compensation Arrangement By Share Based Payment Award [Line Items]</t>
        </is>
      </c>
    </row>
    <row r="7">
      <c r="A7" s="4" t="inlineStr">
        <is>
          <t>Total share-based compensation expense</t>
        </is>
      </c>
      <c r="B7" s="5" t="n">
        <v>50</v>
      </c>
      <c r="C7" s="5" t="n">
        <v>18</v>
      </c>
      <c r="D7" s="5" t="n">
        <v>69</v>
      </c>
      <c r="E7" s="5" t="n">
        <v>35</v>
      </c>
    </row>
    <row r="8">
      <c r="A8" s="4" t="inlineStr">
        <is>
          <t>Research and Development</t>
        </is>
      </c>
    </row>
    <row r="9">
      <c r="A9" s="3" t="inlineStr">
        <is>
          <t>Share Based Compensation Arrangement By Share Based Payment Award [Line Items]</t>
        </is>
      </c>
    </row>
    <row r="10">
      <c r="A10" s="4" t="inlineStr">
        <is>
          <t>Total share-based compensation expense</t>
        </is>
      </c>
      <c r="B10" s="5" t="n">
        <v>842</v>
      </c>
      <c r="C10" s="5" t="n">
        <v>422</v>
      </c>
      <c r="D10" s="5" t="n">
        <v>1359</v>
      </c>
      <c r="E10" s="5" t="n">
        <v>790</v>
      </c>
    </row>
    <row r="11">
      <c r="A11" s="4" t="inlineStr">
        <is>
          <t>Sales and Marketing</t>
        </is>
      </c>
    </row>
    <row r="12">
      <c r="A12" s="3" t="inlineStr">
        <is>
          <t>Share Based Compensation Arrangement By Share Based Payment Award [Line Items]</t>
        </is>
      </c>
    </row>
    <row r="13">
      <c r="A13" s="4" t="inlineStr">
        <is>
          <t>Total share-based compensation expense</t>
        </is>
      </c>
      <c r="B13" s="5" t="n">
        <v>539</v>
      </c>
      <c r="C13" s="5" t="n">
        <v>243</v>
      </c>
      <c r="D13" s="5" t="n">
        <v>834</v>
      </c>
      <c r="E13" s="5" t="n">
        <v>475</v>
      </c>
    </row>
    <row r="14">
      <c r="A14" s="4" t="inlineStr">
        <is>
          <t>General and Administrative</t>
        </is>
      </c>
    </row>
    <row r="15">
      <c r="A15" s="3" t="inlineStr">
        <is>
          <t>Share Based Compensation Arrangement By Share Based Payment Award [Line Items]</t>
        </is>
      </c>
    </row>
    <row r="16">
      <c r="A16" s="4" t="inlineStr">
        <is>
          <t>Total share-based compensation expense</t>
        </is>
      </c>
      <c r="B16" s="6" t="n">
        <v>667</v>
      </c>
      <c r="C16" s="6" t="n">
        <v>257</v>
      </c>
      <c r="D16" s="6" t="n">
        <v>1246</v>
      </c>
      <c r="E16" s="6" t="n">
        <v>4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11517</v>
      </c>
      <c r="C4" s="6" t="n">
        <v>3312</v>
      </c>
      <c r="D4" s="6" t="n">
        <v>31377</v>
      </c>
      <c r="E4" s="6" t="n">
        <v>2474</v>
      </c>
    </row>
    <row r="5">
      <c r="A5" s="3" t="inlineStr">
        <is>
          <t>Other comprehensive loss</t>
        </is>
      </c>
    </row>
    <row r="6">
      <c r="A6" s="4" t="inlineStr">
        <is>
          <t>Foreign currency translation adjustment</t>
        </is>
      </c>
      <c r="B6" s="5" t="n">
        <v>-19</v>
      </c>
      <c r="C6" s="5" t="n">
        <v>-16</v>
      </c>
      <c r="D6" s="5" t="n">
        <v>-84</v>
      </c>
      <c r="E6" s="5" t="n">
        <v>-404</v>
      </c>
    </row>
    <row r="7">
      <c r="A7" s="4" t="inlineStr">
        <is>
          <t>Comprehensive income</t>
        </is>
      </c>
      <c r="B7" s="6" t="n">
        <v>11498</v>
      </c>
      <c r="C7" s="6" t="n">
        <v>3296</v>
      </c>
      <c r="D7" s="6" t="n">
        <v>31293</v>
      </c>
      <c r="E7" s="6" t="n">
        <v>207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 Summary of Stock Option Activity (Details)</t>
        </is>
      </c>
      <c r="B1" s="2" t="inlineStr">
        <is>
          <t>6 Months Ended</t>
        </is>
      </c>
      <c r="C1" s="2" t="inlineStr">
        <is>
          <t>12 Months Ended</t>
        </is>
      </c>
    </row>
    <row r="2">
      <c r="B2" s="2" t="inlineStr">
        <is>
          <t>Jun. 30, 2021USD ($)$ / sharesshares</t>
        </is>
      </c>
      <c r="C2" s="2" t="inlineStr">
        <is>
          <t>Dec. 31, 2020USD ($)$ / sharesshares</t>
        </is>
      </c>
    </row>
    <row r="3">
      <c r="A3" s="3" t="inlineStr">
        <is>
          <t>Options</t>
        </is>
      </c>
    </row>
    <row r="4">
      <c r="A4" s="4" t="inlineStr">
        <is>
          <t>Options outstanding, Beginning balance | shares</t>
        </is>
      </c>
      <c r="B4" s="5" t="n">
        <v>3164185</v>
      </c>
    </row>
    <row r="5">
      <c r="A5" s="4" t="inlineStr">
        <is>
          <t>Options granted | shares</t>
        </is>
      </c>
      <c r="B5" s="5" t="n">
        <v>116035</v>
      </c>
    </row>
    <row r="6">
      <c r="A6" s="4" t="inlineStr">
        <is>
          <t>Options exercised | shares</t>
        </is>
      </c>
      <c r="B6" s="5" t="n">
        <v>-312404</v>
      </c>
    </row>
    <row r="7">
      <c r="A7" s="4" t="inlineStr">
        <is>
          <t>Options forfeited | shares</t>
        </is>
      </c>
      <c r="B7" s="5" t="n">
        <v>-17812</v>
      </c>
    </row>
    <row r="8">
      <c r="A8" s="4" t="inlineStr">
        <is>
          <t>Options outstanding, Ending balance | shares</t>
        </is>
      </c>
      <c r="B8" s="5" t="n">
        <v>2950004</v>
      </c>
      <c r="C8" s="5" t="n">
        <v>3164185</v>
      </c>
    </row>
    <row r="9">
      <c r="A9" s="4" t="inlineStr">
        <is>
          <t>Options exercisable | shares</t>
        </is>
      </c>
      <c r="B9" s="5" t="n">
        <v>929847</v>
      </c>
    </row>
    <row r="10">
      <c r="A10" s="4" t="inlineStr">
        <is>
          <t>Options vested and expected to vest | shares</t>
        </is>
      </c>
      <c r="B10" s="5" t="n">
        <v>2894174</v>
      </c>
    </row>
    <row r="11">
      <c r="A11" s="3" t="inlineStr">
        <is>
          <t>Weighted average exercise price</t>
        </is>
      </c>
    </row>
    <row r="12">
      <c r="A12" s="4" t="inlineStr">
        <is>
          <t>Weighted average exercise price, Outstanding beginning balance | $ / shares</t>
        </is>
      </c>
      <c r="B12" s="8" t="n">
        <v>11.24</v>
      </c>
    </row>
    <row r="13">
      <c r="A13" s="4" t="inlineStr">
        <is>
          <t>Weighted average exercise price, Options granted | $ / shares</t>
        </is>
      </c>
      <c r="B13" s="10" t="n">
        <v>42.52</v>
      </c>
    </row>
    <row r="14">
      <c r="A14" s="4" t="inlineStr">
        <is>
          <t>Weighted average exercise price, Options exercised | $ / shares</t>
        </is>
      </c>
      <c r="B14" s="10" t="n">
        <v>10.71</v>
      </c>
    </row>
    <row r="15">
      <c r="A15" s="4" t="inlineStr">
        <is>
          <t>Weighted average exercise price, Options forfeited | $ / shares</t>
        </is>
      </c>
      <c r="B15" s="10" t="n">
        <v>10.81</v>
      </c>
    </row>
    <row r="16">
      <c r="A16" s="4" t="inlineStr">
        <is>
          <t>Weighted average exercise price, Outstanding ending balance | $ / shares</t>
        </is>
      </c>
      <c r="B16" s="10" t="n">
        <v>12.53</v>
      </c>
      <c r="C16" s="8" t="n">
        <v>11.24</v>
      </c>
    </row>
    <row r="17">
      <c r="A17" s="4" t="inlineStr">
        <is>
          <t>Weighted average exercise price, Options exercisable | $ / shares</t>
        </is>
      </c>
      <c r="B17" s="10" t="n">
        <v>10.58</v>
      </c>
    </row>
    <row r="18">
      <c r="A18" s="4" t="inlineStr">
        <is>
          <t>Weighted average exercise price, Options vested and expected to vest | $ / shares</t>
        </is>
      </c>
      <c r="B18" s="8" t="n">
        <v>12.52</v>
      </c>
    </row>
    <row r="19">
      <c r="A19" s="3" t="inlineStr">
        <is>
          <t>Weighted average remaining contractual term (years)</t>
        </is>
      </c>
    </row>
    <row r="20">
      <c r="A20" s="4" t="inlineStr">
        <is>
          <t>Weighted average remaining contractual term, Options outstanding</t>
        </is>
      </c>
      <c r="B20" s="4" t="inlineStr">
        <is>
          <t>8 years 4 months 24 days</t>
        </is>
      </c>
      <c r="C20" s="4" t="inlineStr">
        <is>
          <t>8 years 9 months 18 days</t>
        </is>
      </c>
    </row>
    <row r="21">
      <c r="A21" s="4" t="inlineStr">
        <is>
          <t>Weighted average remaining contractual term, Options exercisable</t>
        </is>
      </c>
      <c r="B21" s="4" t="inlineStr">
        <is>
          <t>8 years 1 month 6 days</t>
        </is>
      </c>
    </row>
    <row r="22">
      <c r="A22" s="4" t="inlineStr">
        <is>
          <t>Weighted average remaining contractual term, Options vested and expected to vest</t>
        </is>
      </c>
      <c r="B22" s="4" t="inlineStr">
        <is>
          <t>8 years 4 months 24 days</t>
        </is>
      </c>
    </row>
    <row r="23">
      <c r="A23" s="4" t="inlineStr">
        <is>
          <t>Aggregate intrinsic value, Outstanding, Beginning balance | $</t>
        </is>
      </c>
      <c r="B23" s="6" t="n">
        <v>105672118</v>
      </c>
      <c r="C23" s="6" t="n">
        <v>43793890</v>
      </c>
    </row>
    <row r="24">
      <c r="A24" s="4" t="inlineStr">
        <is>
          <t>Aggregate intrinsic value, Options exercisable | $</t>
        </is>
      </c>
      <c r="B24" s="5" t="n">
        <v>35120703</v>
      </c>
    </row>
    <row r="25">
      <c r="A25" s="4" t="inlineStr">
        <is>
          <t>Aggregate intrinsic value, Options vested and expected to vest | $</t>
        </is>
      </c>
      <c r="B25" s="6" t="n">
        <v>1036894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chedule of Estimated Fair Value of Weighted Average Assumptions (Details) - $ / shares</t>
        </is>
      </c>
      <c r="B1" s="2" t="inlineStr">
        <is>
          <t>6 Months Ended</t>
        </is>
      </c>
    </row>
    <row r="2">
      <c r="B2" s="2" t="inlineStr">
        <is>
          <t>Jun. 30, 2021</t>
        </is>
      </c>
      <c r="C2" s="2" t="inlineStr">
        <is>
          <t>Jun. 30, 2020</t>
        </is>
      </c>
    </row>
    <row r="3">
      <c r="A3" s="3" t="inlineStr">
        <is>
          <t>Disclosure Of Compensation Related Costs Sharebased Payments [Abstract]</t>
        </is>
      </c>
    </row>
    <row r="4">
      <c r="A4" s="4" t="inlineStr">
        <is>
          <t>Risk-free interest rate</t>
        </is>
      </c>
      <c r="B4" s="4" t="inlineStr">
        <is>
          <t>1.14%</t>
        </is>
      </c>
      <c r="C4" s="4" t="inlineStr">
        <is>
          <t>0.43%</t>
        </is>
      </c>
    </row>
    <row r="5">
      <c r="A5" s="4" t="inlineStr">
        <is>
          <t>Weighted-average expected volatility</t>
        </is>
      </c>
      <c r="B5" s="4" t="inlineStr">
        <is>
          <t>50.90%</t>
        </is>
      </c>
      <c r="C5" s="4" t="inlineStr">
        <is>
          <t>48.90%</t>
        </is>
      </c>
    </row>
    <row r="6">
      <c r="A6" s="4" t="inlineStr">
        <is>
          <t>Expected term (in years)</t>
        </is>
      </c>
      <c r="B6" s="4" t="inlineStr">
        <is>
          <t>6 years 6 months</t>
        </is>
      </c>
      <c r="C6" s="4" t="inlineStr">
        <is>
          <t>6 years 6 months</t>
        </is>
      </c>
    </row>
    <row r="7">
      <c r="A7" s="4" t="inlineStr">
        <is>
          <t>Weighted average grant-date fair value per share of options granted</t>
        </is>
      </c>
      <c r="B7" s="8" t="n">
        <v>21.36</v>
      </c>
      <c r="C7" s="8" t="n">
        <v>3.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hares Activity (Details)</t>
        </is>
      </c>
      <c r="B1" s="2" t="inlineStr">
        <is>
          <t>6 Months Ended</t>
        </is>
      </c>
    </row>
    <row r="2">
      <c r="B2" s="2" t="inlineStr">
        <is>
          <t>Jun. 30, 2021$ / sharesshares</t>
        </is>
      </c>
    </row>
    <row r="3">
      <c r="A3" s="3" t="inlineStr">
        <is>
          <t>Number of Units</t>
        </is>
      </c>
    </row>
    <row r="4">
      <c r="A4" s="4" t="inlineStr">
        <is>
          <t>Number of Units, RSU and RSA, beginning balance | shares</t>
        </is>
      </c>
      <c r="B4" s="5" t="n">
        <v>519197</v>
      </c>
    </row>
    <row r="5">
      <c r="A5" s="4" t="inlineStr">
        <is>
          <t>Number of Units, RSU and RSA, granted | shares</t>
        </is>
      </c>
      <c r="B5" s="5" t="n">
        <v>247670</v>
      </c>
    </row>
    <row r="6">
      <c r="A6" s="4" t="inlineStr">
        <is>
          <t>Number of Units, RSU and RSA, vested | shares</t>
        </is>
      </c>
      <c r="B6" s="5" t="n">
        <v>-160391</v>
      </c>
    </row>
    <row r="7">
      <c r="A7" s="4" t="inlineStr">
        <is>
          <t>Number of Units, RSU and RSA, forfeited | shares</t>
        </is>
      </c>
      <c r="B7" s="5" t="n">
        <v>-1715</v>
      </c>
    </row>
    <row r="8">
      <c r="A8" s="4" t="inlineStr">
        <is>
          <t>Number of Units, RSU and RSA, ending balance | shares</t>
        </is>
      </c>
      <c r="B8" s="5" t="n">
        <v>604761</v>
      </c>
    </row>
    <row r="9">
      <c r="A9" s="4" t="inlineStr">
        <is>
          <t>Number of Units, RSUs and RSAs, expected to vest | shares</t>
        </is>
      </c>
      <c r="B9" s="5" t="n">
        <v>604761</v>
      </c>
    </row>
    <row r="10">
      <c r="A10" s="3" t="inlineStr">
        <is>
          <t>Weighted average grant date fair value</t>
        </is>
      </c>
    </row>
    <row r="11">
      <c r="A11" s="4" t="inlineStr">
        <is>
          <t>Weighted average grant date fair value, RSU and RSA, beginning balance | $ / shares</t>
        </is>
      </c>
      <c r="B11" s="8" t="n">
        <v>4.89</v>
      </c>
    </row>
    <row r="12">
      <c r="A12" s="4" t="inlineStr">
        <is>
          <t>Weighted average grant date fair value, RSU and RSA, granted | $ / shares</t>
        </is>
      </c>
      <c r="B12" s="10" t="n">
        <v>42.63</v>
      </c>
    </row>
    <row r="13">
      <c r="A13" s="4" t="inlineStr">
        <is>
          <t>Weighted average grant date fair value, RSU and RSA, vested | $ / shares</t>
        </is>
      </c>
      <c r="B13" s="10" t="n">
        <v>4.87</v>
      </c>
    </row>
    <row r="14">
      <c r="A14" s="4" t="inlineStr">
        <is>
          <t>Weighted average grant date fair value, RSU, and RSA, forfeited | $ / shares</t>
        </is>
      </c>
      <c r="B14" s="10" t="n">
        <v>42.52</v>
      </c>
    </row>
    <row r="15">
      <c r="A15" s="4" t="inlineStr">
        <is>
          <t>Weighted average grant date fair value, RSU and RSA, ending balance | $ / shares</t>
        </is>
      </c>
      <c r="B15" s="10" t="n">
        <v>20.25</v>
      </c>
    </row>
    <row r="16">
      <c r="A16" s="4" t="inlineStr">
        <is>
          <t>Weighted average grant date fair value, RSU and RSA, expected to vest | $ / shares</t>
        </is>
      </c>
      <c r="B16" s="8" t="n">
        <v>20.2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 Capital - Shares (Share Capital Activity) (Details) - USD ($) $ in Thousands</t>
        </is>
      </c>
      <c r="B1" s="2" t="inlineStr">
        <is>
          <t>3 Months Ended</t>
        </is>
      </c>
      <c r="C1" s="2" t="inlineStr">
        <is>
          <t>6 Months Ended</t>
        </is>
      </c>
    </row>
    <row r="2">
      <c r="B2" s="2" t="inlineStr">
        <is>
          <t>Jun. 30, 2021</t>
        </is>
      </c>
      <c r="C2" s="2" t="inlineStr">
        <is>
          <t>Jun. 30, 2021</t>
        </is>
      </c>
    </row>
    <row r="3">
      <c r="A3" s="3" t="inlineStr">
        <is>
          <t>Schedule Of Capitalization Equity [Line Items]</t>
        </is>
      </c>
    </row>
    <row r="4">
      <c r="A4" s="4" t="inlineStr">
        <is>
          <t>Share options exercised, shares</t>
        </is>
      </c>
      <c r="C4" s="5" t="n">
        <v>312404</v>
      </c>
    </row>
    <row r="5">
      <c r="A5" s="4" t="inlineStr">
        <is>
          <t>Issuance of ordinary shares, Value</t>
        </is>
      </c>
      <c r="B5" s="6" t="n">
        <v>1164</v>
      </c>
      <c r="C5" s="6" t="n">
        <v>1164</v>
      </c>
    </row>
    <row r="6">
      <c r="A6" s="4" t="inlineStr">
        <is>
          <t>Share options exercised</t>
        </is>
      </c>
      <c r="B6" s="6" t="n">
        <v>1374</v>
      </c>
      <c r="C6" s="6" t="n">
        <v>3345</v>
      </c>
    </row>
    <row r="7">
      <c r="A7" s="4" t="inlineStr">
        <is>
          <t>Share Capital</t>
        </is>
      </c>
    </row>
    <row r="8">
      <c r="A8" s="3" t="inlineStr">
        <is>
          <t>Schedule Of Capitalization Equity [Line Items]</t>
        </is>
      </c>
    </row>
    <row r="9">
      <c r="A9" s="4" t="inlineStr">
        <is>
          <t>Beginning balance, shares</t>
        </is>
      </c>
      <c r="B9" s="5" t="n">
        <v>26299000</v>
      </c>
      <c r="C9" s="5" t="n">
        <v>26034526</v>
      </c>
    </row>
    <row r="10">
      <c r="A10" s="4" t="inlineStr">
        <is>
          <t>Issuance of ordinary shares, Number of shares</t>
        </is>
      </c>
      <c r="B10" s="5" t="n">
        <v>39000</v>
      </c>
      <c r="C10" s="5" t="n">
        <v>39061</v>
      </c>
    </row>
    <row r="11">
      <c r="A11" s="4" t="inlineStr">
        <is>
          <t>Issuance of vested shares, Number of shares</t>
        </is>
      </c>
      <c r="C11" s="5" t="n">
        <v>160917</v>
      </c>
    </row>
    <row r="12">
      <c r="A12" s="4" t="inlineStr">
        <is>
          <t>Share options exercised, shares</t>
        </is>
      </c>
      <c r="B12" s="5" t="n">
        <v>128000</v>
      </c>
      <c r="C12" s="5" t="n">
        <v>312404</v>
      </c>
    </row>
    <row r="13">
      <c r="A13" s="4" t="inlineStr">
        <is>
          <t>Shares withheld for net settlement of shares issued, Number of shares</t>
        </is>
      </c>
      <c r="C13" s="5" t="n">
        <v>-43889</v>
      </c>
    </row>
    <row r="14">
      <c r="A14" s="4" t="inlineStr">
        <is>
          <t>Ending balance, shares</t>
        </is>
      </c>
      <c r="B14" s="5" t="n">
        <v>26503019</v>
      </c>
      <c r="C14" s="5" t="n">
        <v>26503019</v>
      </c>
    </row>
    <row r="15">
      <c r="A15" s="4" t="inlineStr">
        <is>
          <t>Beginning balance</t>
        </is>
      </c>
      <c r="C15" s="6" t="n">
        <v>3</v>
      </c>
    </row>
    <row r="16">
      <c r="A16" s="4" t="inlineStr">
        <is>
          <t>Ending balance</t>
        </is>
      </c>
      <c r="B16" s="6" t="n">
        <v>3</v>
      </c>
      <c r="C16" s="6"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4" customWidth="1" min="2" max="2"/>
  </cols>
  <sheetData>
    <row r="1">
      <c r="A1" s="1" t="inlineStr">
        <is>
          <t>Share Capital - Shares - Additional Information (Details)</t>
        </is>
      </c>
      <c r="B1" s="2" t="inlineStr">
        <is>
          <t>6 Months Ended</t>
        </is>
      </c>
    </row>
    <row r="2">
      <c r="B2" s="2" t="inlineStr">
        <is>
          <t>Jun. 30, 2021$ / shares</t>
        </is>
      </c>
    </row>
    <row r="3">
      <c r="A3" s="3" t="inlineStr">
        <is>
          <t>Stockholders Equity Note [Abstract]</t>
        </is>
      </c>
    </row>
    <row r="4">
      <c r="A4" s="4" t="inlineStr">
        <is>
          <t>Common stock dividends declared</t>
        </is>
      </c>
      <c r="B4" s="6" t="n">
        <v>0</v>
      </c>
    </row>
    <row r="5">
      <c r="A5" s="4" t="inlineStr">
        <is>
          <t>Common stock dividends paid</t>
        </is>
      </c>
      <c r="B5"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t>
        </is>
      </c>
      <c r="B4" s="6" t="n">
        <v>11517</v>
      </c>
      <c r="C4" s="6" t="n">
        <v>3312</v>
      </c>
      <c r="D4" s="6" t="n">
        <v>31377</v>
      </c>
      <c r="E4" s="6" t="n">
        <v>2474</v>
      </c>
    </row>
    <row r="5">
      <c r="A5" s="3" t="inlineStr">
        <is>
          <t>Denominator:</t>
        </is>
      </c>
    </row>
    <row r="6">
      <c r="A6" s="4" t="inlineStr">
        <is>
          <t>Basic weighted average shares outstanding</t>
        </is>
      </c>
      <c r="B6" s="5" t="n">
        <v>26365207</v>
      </c>
      <c r="C6" s="5" t="n">
        <v>25683289</v>
      </c>
      <c r="D6" s="5" t="n">
        <v>26241101</v>
      </c>
      <c r="E6" s="5" t="n">
        <v>25680234</v>
      </c>
    </row>
    <row r="7">
      <c r="A7" s="4" t="inlineStr">
        <is>
          <t>Dilutive effect of share option awards</t>
        </is>
      </c>
      <c r="B7" s="5" t="n">
        <v>2113603</v>
      </c>
      <c r="D7" s="5" t="n">
        <v>2058633</v>
      </c>
    </row>
    <row r="8">
      <c r="A8" s="4" t="inlineStr">
        <is>
          <t>Dilutive effect of restricted share units and restricted share awards</t>
        </is>
      </c>
      <c r="B8" s="5" t="n">
        <v>408068</v>
      </c>
      <c r="C8" s="5" t="n">
        <v>106541</v>
      </c>
      <c r="D8" s="5" t="n">
        <v>412428</v>
      </c>
      <c r="E8" s="5" t="n">
        <v>84732</v>
      </c>
    </row>
    <row r="9">
      <c r="A9" s="4" t="inlineStr">
        <is>
          <t>Dilutive effect of employee share purchase plan awards</t>
        </is>
      </c>
      <c r="B9" s="5" t="n">
        <v>22470</v>
      </c>
      <c r="D9" s="5" t="n">
        <v>18063</v>
      </c>
    </row>
    <row r="10">
      <c r="A10" s="4" t="inlineStr">
        <is>
          <t>Diluted weighted average shares outstanding</t>
        </is>
      </c>
      <c r="B10" s="5" t="n">
        <v>28909348</v>
      </c>
      <c r="C10" s="5" t="n">
        <v>25789830</v>
      </c>
      <c r="D10" s="5" t="n">
        <v>28730225</v>
      </c>
      <c r="E10" s="5" t="n">
        <v>25764966</v>
      </c>
    </row>
    <row r="11">
      <c r="A11" s="4" t="inlineStr">
        <is>
          <t>Net earnings per share, basic</t>
        </is>
      </c>
      <c r="B11" s="8" t="n">
        <v>0.44</v>
      </c>
      <c r="C11" s="8" t="n">
        <v>0.13</v>
      </c>
      <c r="D11" s="8" t="n">
        <v>1.2</v>
      </c>
      <c r="E11" s="8" t="n">
        <v>0.1</v>
      </c>
    </row>
    <row r="12">
      <c r="A12" s="4" t="inlineStr">
        <is>
          <t>Net earnings per share, diluted</t>
        </is>
      </c>
      <c r="B12" s="8" t="n">
        <v>0.4</v>
      </c>
      <c r="C12" s="8" t="n">
        <v>0.13</v>
      </c>
      <c r="D12" s="8" t="n">
        <v>1.09</v>
      </c>
      <c r="E12" s="8" t="n">
        <v>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Apr. 01, 2023</t>
        </is>
      </c>
      <c r="C1" s="2" t="inlineStr">
        <is>
          <t>Jun. 10, 2021</t>
        </is>
      </c>
      <c r="D1" s="2" t="inlineStr">
        <is>
          <t>Jun. 30, 2021</t>
        </is>
      </c>
      <c r="E1" s="2" t="inlineStr">
        <is>
          <t>Jun. 30, 2020</t>
        </is>
      </c>
      <c r="F1" s="2" t="inlineStr">
        <is>
          <t>Jun. 30, 2021</t>
        </is>
      </c>
      <c r="G1" s="2" t="inlineStr">
        <is>
          <t>Jun. 30, 2020</t>
        </is>
      </c>
    </row>
    <row r="2">
      <c r="A2" s="3" t="inlineStr">
        <is>
          <t>Schedule Of Income Taxes [Line Items]</t>
        </is>
      </c>
    </row>
    <row r="3">
      <c r="A3" s="4" t="inlineStr">
        <is>
          <t>Provision (benefit) for income taxes</t>
        </is>
      </c>
      <c r="D3" s="6" t="n">
        <v>1385</v>
      </c>
      <c r="E3" s="6" t="n">
        <v>-2</v>
      </c>
      <c r="F3" s="6" t="n">
        <v>-6254</v>
      </c>
      <c r="G3" s="6" t="n">
        <v>80</v>
      </c>
    </row>
    <row r="4">
      <c r="A4" s="4" t="inlineStr">
        <is>
          <t>Effective tax rate</t>
        </is>
      </c>
      <c r="D4" s="4" t="inlineStr">
        <is>
          <t>10.70%</t>
        </is>
      </c>
      <c r="E4" s="4" t="inlineStr">
        <is>
          <t>(0.10%)</t>
        </is>
      </c>
      <c r="F4" s="4" t="inlineStr">
        <is>
          <t>(24.90%)</t>
        </is>
      </c>
      <c r="G4" s="4" t="inlineStr">
        <is>
          <t>3.10%</t>
        </is>
      </c>
    </row>
    <row r="5">
      <c r="A5" s="4" t="inlineStr">
        <is>
          <t>Statutory rate</t>
        </is>
      </c>
      <c r="D5" s="4" t="inlineStr">
        <is>
          <t>21.00%</t>
        </is>
      </c>
      <c r="F5" s="4" t="inlineStr">
        <is>
          <t>21.00%</t>
        </is>
      </c>
    </row>
    <row r="6">
      <c r="A6" s="4" t="inlineStr">
        <is>
          <t>Non-recurring tax benefit related to valuation allowance reversal</t>
        </is>
      </c>
      <c r="F6" s="6" t="n">
        <v>7700</v>
      </c>
    </row>
    <row r="7">
      <c r="A7" s="4" t="inlineStr">
        <is>
          <t>UK</t>
        </is>
      </c>
    </row>
    <row r="8">
      <c r="A8" s="3" t="inlineStr">
        <is>
          <t>Schedule Of Income Taxes [Line Items]</t>
        </is>
      </c>
    </row>
    <row r="9">
      <c r="A9" s="4" t="inlineStr">
        <is>
          <t>Statutory rate</t>
        </is>
      </c>
      <c r="F9" s="4" t="inlineStr">
        <is>
          <t>19.00%</t>
        </is>
      </c>
    </row>
    <row r="10">
      <c r="A10" s="4" t="inlineStr">
        <is>
          <t>Percentage of higher future tax rate effective from beginning April 1, 2023</t>
        </is>
      </c>
      <c r="C10" s="4" t="inlineStr">
        <is>
          <t>25.00%</t>
        </is>
      </c>
    </row>
    <row r="11">
      <c r="A11" s="4" t="inlineStr">
        <is>
          <t>Tax rate on first year bonus depreciation from beginning April 1, 2021</t>
        </is>
      </c>
      <c r="C11" s="4" t="inlineStr">
        <is>
          <t>30.00%</t>
        </is>
      </c>
    </row>
    <row r="12">
      <c r="A12" s="4" t="inlineStr">
        <is>
          <t>Forecast | UK</t>
        </is>
      </c>
    </row>
    <row r="13">
      <c r="A13" s="3" t="inlineStr">
        <is>
          <t>Schedule Of Income Taxes [Line Items]</t>
        </is>
      </c>
    </row>
    <row r="14">
      <c r="A14" s="4" t="inlineStr">
        <is>
          <t>Statutory rate</t>
        </is>
      </c>
      <c r="B14" s="4" t="inlineStr">
        <is>
          <t>25.00%</t>
        </is>
      </c>
    </row>
    <row r="15">
      <c r="A15" s="4" t="inlineStr">
        <is>
          <t>California | Research and Development</t>
        </is>
      </c>
    </row>
    <row r="16">
      <c r="A16" s="3" t="inlineStr">
        <is>
          <t>Schedule Of Income Taxes [Line Items]</t>
        </is>
      </c>
    </row>
    <row r="17">
      <c r="A17" s="4" t="inlineStr">
        <is>
          <t>Valuation allowance on the related deferred tax asset</t>
        </is>
      </c>
      <c r="F17" s="6" t="n">
        <v>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reporting segments</t>
        </is>
      </c>
      <c r="B4" s="5" t="n">
        <v>1</v>
      </c>
    </row>
    <row r="5">
      <c r="A5" s="4" t="inlineStr">
        <is>
          <t>Number of operating segment</t>
        </is>
      </c>
      <c r="B5"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 by Product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92709</v>
      </c>
      <c r="C4" s="6" t="n">
        <v>62254</v>
      </c>
      <c r="D4" s="6" t="n">
        <v>181224</v>
      </c>
      <c r="E4" s="6" t="n">
        <v>122683</v>
      </c>
    </row>
    <row r="5">
      <c r="A5" s="4" t="inlineStr">
        <is>
          <t>Sales Revenue, Product Line | Product Concentration Risk</t>
        </is>
      </c>
    </row>
    <row r="6">
      <c r="A6" s="3" t="inlineStr">
        <is>
          <t>Disaggregation Of Revenue [Line Items]</t>
        </is>
      </c>
    </row>
    <row r="7">
      <c r="A7" s="4" t="inlineStr">
        <is>
          <t>Concentration risk, percentage</t>
        </is>
      </c>
      <c r="B7" s="4" t="inlineStr">
        <is>
          <t>100.00%</t>
        </is>
      </c>
      <c r="C7" s="4" t="inlineStr">
        <is>
          <t>100.00%</t>
        </is>
      </c>
      <c r="D7" s="4" t="inlineStr">
        <is>
          <t>100.00%</t>
        </is>
      </c>
      <c r="E7" s="4" t="inlineStr">
        <is>
          <t>100.00%</t>
        </is>
      </c>
    </row>
    <row r="8">
      <c r="A8" s="4" t="inlineStr">
        <is>
          <t>Point-to-Multi-Point</t>
        </is>
      </c>
    </row>
    <row r="9">
      <c r="A9" s="3" t="inlineStr">
        <is>
          <t>Disaggregation Of Revenue [Line Items]</t>
        </is>
      </c>
    </row>
    <row r="10">
      <c r="A10" s="4" t="inlineStr">
        <is>
          <t>Revenues</t>
        </is>
      </c>
      <c r="B10" s="6" t="n">
        <v>59796</v>
      </c>
      <c r="C10" s="6" t="n">
        <v>40564</v>
      </c>
      <c r="D10" s="6" t="n">
        <v>117595</v>
      </c>
      <c r="E10" s="6" t="n">
        <v>75431</v>
      </c>
    </row>
    <row r="11">
      <c r="A11" s="4" t="inlineStr">
        <is>
          <t>Point-to-Multi-Point | Sales Revenue, Product Line | Product Concentration Risk</t>
        </is>
      </c>
    </row>
    <row r="12">
      <c r="A12" s="3" t="inlineStr">
        <is>
          <t>Disaggregation Of Revenue [Line Items]</t>
        </is>
      </c>
    </row>
    <row r="13">
      <c r="A13" s="4" t="inlineStr">
        <is>
          <t>Concentration risk, percentage</t>
        </is>
      </c>
      <c r="B13" s="4" t="inlineStr">
        <is>
          <t>64.00%</t>
        </is>
      </c>
      <c r="C13" s="4" t="inlineStr">
        <is>
          <t>65.00%</t>
        </is>
      </c>
      <c r="D13" s="4" t="inlineStr">
        <is>
          <t>65.00%</t>
        </is>
      </c>
      <c r="E13" s="4" t="inlineStr">
        <is>
          <t>61.00%</t>
        </is>
      </c>
    </row>
    <row r="14">
      <c r="A14" s="4" t="inlineStr">
        <is>
          <t>Point-to-Point</t>
        </is>
      </c>
    </row>
    <row r="15">
      <c r="A15" s="3" t="inlineStr">
        <is>
          <t>Disaggregation Of Revenue [Line Items]</t>
        </is>
      </c>
    </row>
    <row r="16">
      <c r="A16" s="4" t="inlineStr">
        <is>
          <t>Revenues</t>
        </is>
      </c>
      <c r="B16" s="6" t="n">
        <v>14066</v>
      </c>
      <c r="C16" s="6" t="n">
        <v>12602</v>
      </c>
      <c r="D16" s="6" t="n">
        <v>31542</v>
      </c>
      <c r="E16" s="6" t="n">
        <v>25712</v>
      </c>
    </row>
    <row r="17">
      <c r="A17" s="4" t="inlineStr">
        <is>
          <t>Point-to-Point | Sales Revenue, Product Line | Product Concentration Risk</t>
        </is>
      </c>
    </row>
    <row r="18">
      <c r="A18" s="3" t="inlineStr">
        <is>
          <t>Disaggregation Of Revenue [Line Items]</t>
        </is>
      </c>
    </row>
    <row r="19">
      <c r="A19" s="4" t="inlineStr">
        <is>
          <t>Concentration risk, percentage</t>
        </is>
      </c>
      <c r="B19" s="4" t="inlineStr">
        <is>
          <t>15.00%</t>
        </is>
      </c>
      <c r="C19" s="4" t="inlineStr">
        <is>
          <t>20.00%</t>
        </is>
      </c>
      <c r="D19" s="4" t="inlineStr">
        <is>
          <t>17.00%</t>
        </is>
      </c>
      <c r="E19" s="4" t="inlineStr">
        <is>
          <t>21.00%</t>
        </is>
      </c>
    </row>
    <row r="20">
      <c r="A20" s="4" t="inlineStr">
        <is>
          <t>Wi-Fi</t>
        </is>
      </c>
    </row>
    <row r="21">
      <c r="A21" s="3" t="inlineStr">
        <is>
          <t>Disaggregation Of Revenue [Line Items]</t>
        </is>
      </c>
    </row>
    <row r="22">
      <c r="A22" s="4" t="inlineStr">
        <is>
          <t>Revenues</t>
        </is>
      </c>
      <c r="B22" s="6" t="n">
        <v>18297</v>
      </c>
      <c r="C22" s="6" t="n">
        <v>7640</v>
      </c>
      <c r="D22" s="6" t="n">
        <v>30420</v>
      </c>
      <c r="E22" s="6" t="n">
        <v>19121</v>
      </c>
    </row>
    <row r="23">
      <c r="A23" s="4" t="inlineStr">
        <is>
          <t>Wi-Fi | Sales Revenue, Product Line | Product Concentration Risk</t>
        </is>
      </c>
    </row>
    <row r="24">
      <c r="A24" s="3" t="inlineStr">
        <is>
          <t>Disaggregation Of Revenue [Line Items]</t>
        </is>
      </c>
    </row>
    <row r="25">
      <c r="A25" s="4" t="inlineStr">
        <is>
          <t>Concentration risk, percentage</t>
        </is>
      </c>
      <c r="B25" s="4" t="inlineStr">
        <is>
          <t>20.00%</t>
        </is>
      </c>
      <c r="C25" s="4" t="inlineStr">
        <is>
          <t>12.00%</t>
        </is>
      </c>
      <c r="D25" s="4" t="inlineStr">
        <is>
          <t>17.00%</t>
        </is>
      </c>
      <c r="E25" s="4" t="inlineStr">
        <is>
          <t>16.00%</t>
        </is>
      </c>
    </row>
    <row r="26">
      <c r="A26" s="4" t="inlineStr">
        <is>
          <t>Other</t>
        </is>
      </c>
    </row>
    <row r="27">
      <c r="A27" s="3" t="inlineStr">
        <is>
          <t>Disaggregation Of Revenue [Line Items]</t>
        </is>
      </c>
    </row>
    <row r="28">
      <c r="A28" s="4" t="inlineStr">
        <is>
          <t>Revenues</t>
        </is>
      </c>
      <c r="B28" s="6" t="n">
        <v>550</v>
      </c>
      <c r="C28" s="6" t="n">
        <v>1448</v>
      </c>
      <c r="D28" s="6" t="n">
        <v>1667</v>
      </c>
      <c r="E28" s="6" t="n">
        <v>2419</v>
      </c>
    </row>
    <row r="29">
      <c r="A29" s="4" t="inlineStr">
        <is>
          <t>Other | Sales Revenue, Product Line | Product Concentration Risk</t>
        </is>
      </c>
    </row>
    <row r="30">
      <c r="A30" s="3" t="inlineStr">
        <is>
          <t>Disaggregation Of Revenue [Line Items]</t>
        </is>
      </c>
    </row>
    <row r="31">
      <c r="A31" s="4" t="inlineStr">
        <is>
          <t>Concentration risk, percentage</t>
        </is>
      </c>
      <c r="B31" s="4" t="inlineStr">
        <is>
          <t>1.00%</t>
        </is>
      </c>
      <c r="C31" s="4" t="inlineStr">
        <is>
          <t>3.00%</t>
        </is>
      </c>
      <c r="D31" s="4" t="inlineStr">
        <is>
          <t>1.00%</t>
        </is>
      </c>
      <c r="E31" s="4" t="inlineStr">
        <is>
          <t>2.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 by Geograph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92709</v>
      </c>
      <c r="C4" s="6" t="n">
        <v>62254</v>
      </c>
      <c r="D4" s="6" t="n">
        <v>181224</v>
      </c>
      <c r="E4" s="6" t="n">
        <v>122683</v>
      </c>
    </row>
    <row r="5">
      <c r="A5" s="4" t="inlineStr">
        <is>
          <t>Sales Revenue, Product Line | Geographic Concentration Risk</t>
        </is>
      </c>
    </row>
    <row r="6">
      <c r="A6" s="3" t="inlineStr">
        <is>
          <t>Disaggregation Of Revenue [Line Items]</t>
        </is>
      </c>
    </row>
    <row r="7">
      <c r="A7" s="4" t="inlineStr">
        <is>
          <t>Concentration risk, percentage</t>
        </is>
      </c>
      <c r="B7" s="4" t="inlineStr">
        <is>
          <t>100.00%</t>
        </is>
      </c>
      <c r="C7" s="4" t="inlineStr">
        <is>
          <t>100.00%</t>
        </is>
      </c>
      <c r="D7" s="4" t="inlineStr">
        <is>
          <t>100.00%</t>
        </is>
      </c>
      <c r="E7" s="4" t="inlineStr">
        <is>
          <t>100.00%</t>
        </is>
      </c>
    </row>
    <row r="8">
      <c r="A8" s="4" t="inlineStr">
        <is>
          <t>North America</t>
        </is>
      </c>
    </row>
    <row r="9">
      <c r="A9" s="3" t="inlineStr">
        <is>
          <t>Disaggregation Of Revenue [Line Items]</t>
        </is>
      </c>
    </row>
    <row r="10">
      <c r="A10" s="4" t="inlineStr">
        <is>
          <t>Revenues</t>
        </is>
      </c>
      <c r="B10" s="6" t="n">
        <v>49346</v>
      </c>
      <c r="C10" s="6" t="n">
        <v>32454</v>
      </c>
      <c r="D10" s="6" t="n">
        <v>103541</v>
      </c>
      <c r="E10" s="6" t="n">
        <v>63489</v>
      </c>
    </row>
    <row r="11">
      <c r="A11" s="4" t="inlineStr">
        <is>
          <t>North America | Sales Revenue, Product Line | Geographic Concentration Risk</t>
        </is>
      </c>
    </row>
    <row r="12">
      <c r="A12" s="3" t="inlineStr">
        <is>
          <t>Disaggregation Of Revenue [Line Items]</t>
        </is>
      </c>
    </row>
    <row r="13">
      <c r="A13" s="4" t="inlineStr">
        <is>
          <t>Concentration risk, percentage</t>
        </is>
      </c>
      <c r="B13" s="4" t="inlineStr">
        <is>
          <t>53.00%</t>
        </is>
      </c>
      <c r="C13" s="4" t="inlineStr">
        <is>
          <t>52.00%</t>
        </is>
      </c>
      <c r="D13" s="4" t="inlineStr">
        <is>
          <t>57.00%</t>
        </is>
      </c>
      <c r="E13" s="4" t="inlineStr">
        <is>
          <t>52.00%</t>
        </is>
      </c>
    </row>
    <row r="14">
      <c r="A14" s="4" t="inlineStr">
        <is>
          <t>Europe, Middle East and Africa</t>
        </is>
      </c>
    </row>
    <row r="15">
      <c r="A15" s="3" t="inlineStr">
        <is>
          <t>Disaggregation Of Revenue [Line Items]</t>
        </is>
      </c>
    </row>
    <row r="16">
      <c r="A16" s="4" t="inlineStr">
        <is>
          <t>Revenues</t>
        </is>
      </c>
      <c r="B16" s="6" t="n">
        <v>24943</v>
      </c>
      <c r="C16" s="6" t="n">
        <v>20424</v>
      </c>
      <c r="D16" s="6" t="n">
        <v>43633</v>
      </c>
      <c r="E16" s="6" t="n">
        <v>39168</v>
      </c>
    </row>
    <row r="17">
      <c r="A17" s="4" t="inlineStr">
        <is>
          <t>Europe, Middle East and Africa | Sales Revenue, Product Line | Geographic Concentration Risk</t>
        </is>
      </c>
    </row>
    <row r="18">
      <c r="A18" s="3" t="inlineStr">
        <is>
          <t>Disaggregation Of Revenue [Line Items]</t>
        </is>
      </c>
    </row>
    <row r="19">
      <c r="A19" s="4" t="inlineStr">
        <is>
          <t>Concentration risk, percentage</t>
        </is>
      </c>
      <c r="B19" s="4" t="inlineStr">
        <is>
          <t>27.00%</t>
        </is>
      </c>
      <c r="C19" s="4" t="inlineStr">
        <is>
          <t>33.00%</t>
        </is>
      </c>
      <c r="D19" s="4" t="inlineStr">
        <is>
          <t>24.00%</t>
        </is>
      </c>
      <c r="E19" s="4" t="inlineStr">
        <is>
          <t>32.00%</t>
        </is>
      </c>
    </row>
    <row r="20">
      <c r="A20" s="4" t="inlineStr">
        <is>
          <t>Caribbean and Latin America</t>
        </is>
      </c>
    </row>
    <row r="21">
      <c r="A21" s="3" t="inlineStr">
        <is>
          <t>Disaggregation Of Revenue [Line Items]</t>
        </is>
      </c>
    </row>
    <row r="22">
      <c r="A22" s="4" t="inlineStr">
        <is>
          <t>Revenues</t>
        </is>
      </c>
      <c r="B22" s="6" t="n">
        <v>12152</v>
      </c>
      <c r="C22" s="6" t="n">
        <v>4653</v>
      </c>
      <c r="D22" s="6" t="n">
        <v>22667</v>
      </c>
      <c r="E22" s="6" t="n">
        <v>9883</v>
      </c>
    </row>
    <row r="23">
      <c r="A23" s="4" t="inlineStr">
        <is>
          <t>Caribbean and Latin America | Sales Revenue, Product Line | Geographic Concentration Risk</t>
        </is>
      </c>
    </row>
    <row r="24">
      <c r="A24" s="3" t="inlineStr">
        <is>
          <t>Disaggregation Of Revenue [Line Items]</t>
        </is>
      </c>
    </row>
    <row r="25">
      <c r="A25" s="4" t="inlineStr">
        <is>
          <t>Concentration risk, percentage</t>
        </is>
      </c>
      <c r="B25" s="4" t="inlineStr">
        <is>
          <t>13.00%</t>
        </is>
      </c>
      <c r="C25" s="4" t="inlineStr">
        <is>
          <t>7.00%</t>
        </is>
      </c>
      <c r="D25" s="4" t="inlineStr">
        <is>
          <t>13.00%</t>
        </is>
      </c>
      <c r="E25" s="4" t="inlineStr">
        <is>
          <t>8.00%</t>
        </is>
      </c>
    </row>
    <row r="26">
      <c r="A26" s="4" t="inlineStr">
        <is>
          <t>Asia Pacific</t>
        </is>
      </c>
    </row>
    <row r="27">
      <c r="A27" s="3" t="inlineStr">
        <is>
          <t>Disaggregation Of Revenue [Line Items]</t>
        </is>
      </c>
    </row>
    <row r="28">
      <c r="A28" s="4" t="inlineStr">
        <is>
          <t>Revenues</t>
        </is>
      </c>
      <c r="B28" s="6" t="n">
        <v>6268</v>
      </c>
      <c r="C28" s="6" t="n">
        <v>4723</v>
      </c>
      <c r="D28" s="6" t="n">
        <v>11383</v>
      </c>
      <c r="E28" s="6" t="n">
        <v>10143</v>
      </c>
    </row>
    <row r="29">
      <c r="A29" s="4" t="inlineStr">
        <is>
          <t>Asia Pacific | Sales Revenue, Product Line | Geographic Concentration Risk</t>
        </is>
      </c>
    </row>
    <row r="30">
      <c r="A30" s="3" t="inlineStr">
        <is>
          <t>Disaggregation Of Revenue [Line Items]</t>
        </is>
      </c>
    </row>
    <row r="31">
      <c r="A31" s="4" t="inlineStr">
        <is>
          <t>Concentration risk, percentage</t>
        </is>
      </c>
      <c r="B31" s="4" t="inlineStr">
        <is>
          <t>7.00%</t>
        </is>
      </c>
      <c r="C31" s="4" t="inlineStr">
        <is>
          <t>8.00%</t>
        </is>
      </c>
      <c r="D31" s="4" t="inlineStr">
        <is>
          <t>6.00%</t>
        </is>
      </c>
      <c r="E31" s="4" t="inlineStr">
        <is>
          <t>8.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6" customWidth="1" min="5" max="5"/>
    <col width="20" customWidth="1" min="6" max="6"/>
    <col width="37" customWidth="1" min="7" max="7"/>
  </cols>
  <sheetData>
    <row r="1">
      <c r="A1" s="1" t="inlineStr">
        <is>
          <t>Condensed Consolidated Statements of Shareholders' Equity - USD ($) $ in Thousands</t>
        </is>
      </c>
      <c r="B1" s="2" t="inlineStr">
        <is>
          <t>Total</t>
        </is>
      </c>
      <c r="C1" s="2" t="inlineStr">
        <is>
          <t>Share Capital</t>
        </is>
      </c>
      <c r="D1" s="2" t="inlineStr">
        <is>
          <t>Additional Paid in Capital</t>
        </is>
      </c>
      <c r="E1" s="2" t="inlineStr">
        <is>
          <t>Treasury Shares</t>
        </is>
      </c>
      <c r="F1" s="2" t="inlineStr">
        <is>
          <t>Accumulated Deficit</t>
        </is>
      </c>
      <c r="G1" s="2" t="inlineStr">
        <is>
          <t>Accumulated Other Comprehensive Loss</t>
        </is>
      </c>
    </row>
    <row r="2">
      <c r="A2" s="4" t="inlineStr">
        <is>
          <t>Beginning balance at Dec. 31, 2019</t>
        </is>
      </c>
      <c r="B2" s="6" t="n">
        <v>39929</v>
      </c>
      <c r="C2" s="6" t="n">
        <v>3</v>
      </c>
      <c r="D2" s="6" t="n">
        <v>104773</v>
      </c>
      <c r="E2" s="6" t="n">
        <v>-1094</v>
      </c>
      <c r="F2" s="6" t="n">
        <v>-63374</v>
      </c>
      <c r="G2" s="6" t="n">
        <v>-379</v>
      </c>
    </row>
    <row r="3">
      <c r="A3" s="4" t="inlineStr">
        <is>
          <t>Beginning balance, shares at Dec. 31, 2019</t>
        </is>
      </c>
      <c r="C3" s="5" t="n">
        <v>25673000</v>
      </c>
    </row>
    <row r="4">
      <c r="A4" s="4" t="inlineStr">
        <is>
          <t>Net income (loss)</t>
        </is>
      </c>
      <c r="B4" s="5" t="n">
        <v>2474</v>
      </c>
      <c r="F4" s="5" t="n">
        <v>2474</v>
      </c>
    </row>
    <row r="5">
      <c r="A5" s="4" t="inlineStr">
        <is>
          <t>Share-based compensation</t>
        </is>
      </c>
      <c r="B5" s="5" t="n">
        <v>1751</v>
      </c>
      <c r="D5" s="5" t="n">
        <v>1751</v>
      </c>
    </row>
    <row r="6">
      <c r="A6" s="4" t="inlineStr">
        <is>
          <t>Issuance of vested shares</t>
        </is>
      </c>
      <c r="C6" s="5" t="n">
        <v>20000</v>
      </c>
    </row>
    <row r="7">
      <c r="A7" s="4" t="inlineStr">
        <is>
          <t>Treasury shares withheld for net settlement</t>
        </is>
      </c>
      <c r="B7" s="5" t="n">
        <v>46</v>
      </c>
      <c r="E7" s="5" t="n">
        <v>46</v>
      </c>
    </row>
    <row r="8">
      <c r="A8" s="4" t="inlineStr">
        <is>
          <t>Treasury shares withheld for net settlement, shares</t>
        </is>
      </c>
      <c r="C8" s="5" t="n">
        <v>-9000</v>
      </c>
    </row>
    <row r="9">
      <c r="A9" s="4" t="inlineStr">
        <is>
          <t>Foreign currency translation adjustment</t>
        </is>
      </c>
      <c r="B9" s="5" t="n">
        <v>-404</v>
      </c>
      <c r="G9" s="5" t="n">
        <v>-404</v>
      </c>
    </row>
    <row r="10">
      <c r="A10" s="4" t="inlineStr">
        <is>
          <t>Ending balance at Jun. 30, 2020</t>
        </is>
      </c>
      <c r="B10" s="5" t="n">
        <v>43796</v>
      </c>
      <c r="C10" s="6" t="n">
        <v>3</v>
      </c>
      <c r="D10" s="5" t="n">
        <v>106524</v>
      </c>
      <c r="E10" s="5" t="n">
        <v>-1048</v>
      </c>
      <c r="F10" s="5" t="n">
        <v>-60900</v>
      </c>
      <c r="G10" s="5" t="n">
        <v>-783</v>
      </c>
    </row>
    <row r="11">
      <c r="A11" s="4" t="inlineStr">
        <is>
          <t>Ending balance, shares at Jun. 30, 2020</t>
        </is>
      </c>
      <c r="C11" s="5" t="n">
        <v>25684000</v>
      </c>
    </row>
    <row r="12">
      <c r="A12" s="4" t="inlineStr">
        <is>
          <t>Beginning balance at Mar. 31, 2020</t>
        </is>
      </c>
      <c r="B12" s="5" t="n">
        <v>39567</v>
      </c>
      <c r="C12" s="6" t="n">
        <v>3</v>
      </c>
      <c r="D12" s="5" t="n">
        <v>105584</v>
      </c>
      <c r="E12" s="5" t="n">
        <v>-1041</v>
      </c>
      <c r="F12" s="5" t="n">
        <v>-64212</v>
      </c>
      <c r="G12" s="5" t="n">
        <v>-767</v>
      </c>
    </row>
    <row r="13">
      <c r="A13" s="4" t="inlineStr">
        <is>
          <t>Beginning balance, shares at Mar. 31, 2020</t>
        </is>
      </c>
      <c r="C13" s="5" t="n">
        <v>25680000</v>
      </c>
    </row>
    <row r="14">
      <c r="A14" s="4" t="inlineStr">
        <is>
          <t>Net income (loss)</t>
        </is>
      </c>
      <c r="B14" s="5" t="n">
        <v>3312</v>
      </c>
      <c r="F14" s="5" t="n">
        <v>3312</v>
      </c>
    </row>
    <row r="15">
      <c r="A15" s="4" t="inlineStr">
        <is>
          <t>Share-based compensation</t>
        </is>
      </c>
      <c r="B15" s="5" t="n">
        <v>940</v>
      </c>
      <c r="D15" s="5" t="n">
        <v>940</v>
      </c>
    </row>
    <row r="16">
      <c r="A16" s="4" t="inlineStr">
        <is>
          <t>Issuance of vested shares</t>
        </is>
      </c>
      <c r="C16" s="5" t="n">
        <v>5000</v>
      </c>
    </row>
    <row r="17">
      <c r="A17" s="4" t="inlineStr">
        <is>
          <t>Treasury shares withheld for net settlement</t>
        </is>
      </c>
      <c r="B17" s="5" t="n">
        <v>-7</v>
      </c>
      <c r="E17" s="5" t="n">
        <v>-7</v>
      </c>
    </row>
    <row r="18">
      <c r="A18" s="4" t="inlineStr">
        <is>
          <t>Treasury shares withheld for net settlement, shares</t>
        </is>
      </c>
      <c r="C18" s="5" t="n">
        <v>-1000</v>
      </c>
    </row>
    <row r="19">
      <c r="A19" s="4" t="inlineStr">
        <is>
          <t>Foreign currency translation adjustment</t>
        </is>
      </c>
      <c r="B19" s="5" t="n">
        <v>-16</v>
      </c>
      <c r="G19" s="5" t="n">
        <v>-16</v>
      </c>
    </row>
    <row r="20">
      <c r="A20" s="4" t="inlineStr">
        <is>
          <t>Ending balance at Jun. 30, 2020</t>
        </is>
      </c>
      <c r="B20" s="5" t="n">
        <v>43796</v>
      </c>
      <c r="C20" s="6" t="n">
        <v>3</v>
      </c>
      <c r="D20" s="5" t="n">
        <v>106524</v>
      </c>
      <c r="E20" s="5" t="n">
        <v>-1048</v>
      </c>
      <c r="F20" s="5" t="n">
        <v>-60900</v>
      </c>
      <c r="G20" s="5" t="n">
        <v>-783</v>
      </c>
    </row>
    <row r="21">
      <c r="A21" s="4" t="inlineStr">
        <is>
          <t>Ending balance, shares at Jun. 30, 2020</t>
        </is>
      </c>
      <c r="C21" s="5" t="n">
        <v>25684000</v>
      </c>
    </row>
    <row r="22">
      <c r="A22" s="4" t="inlineStr">
        <is>
          <t>Beginning balance at Dec. 31, 2020</t>
        </is>
      </c>
      <c r="B22" s="5" t="n">
        <v>63387</v>
      </c>
      <c r="C22" s="6" t="n">
        <v>3</v>
      </c>
      <c r="D22" s="5" t="n">
        <v>109837</v>
      </c>
      <c r="E22" s="5" t="n">
        <v>-1090</v>
      </c>
      <c r="F22" s="5" t="n">
        <v>-44799</v>
      </c>
      <c r="G22" s="5" t="n">
        <v>-564</v>
      </c>
    </row>
    <row r="23">
      <c r="A23" s="4" t="inlineStr">
        <is>
          <t>Beginning balance, shares at Dec. 31, 2020</t>
        </is>
      </c>
      <c r="C23" s="5" t="n">
        <v>26034526</v>
      </c>
    </row>
    <row r="24">
      <c r="A24" s="4" t="inlineStr">
        <is>
          <t>Net income (loss)</t>
        </is>
      </c>
      <c r="B24" s="5" t="n">
        <v>31377</v>
      </c>
      <c r="F24" s="5" t="n">
        <v>31377</v>
      </c>
    </row>
    <row r="25">
      <c r="A25" s="4" t="inlineStr">
        <is>
          <t>Share-based compensation</t>
        </is>
      </c>
      <c r="B25" s="5" t="n">
        <v>3175</v>
      </c>
      <c r="D25" s="5" t="n">
        <v>3175</v>
      </c>
    </row>
    <row r="26">
      <c r="A26" s="4" t="inlineStr">
        <is>
          <t>Issuance of ordinary shares</t>
        </is>
      </c>
      <c r="B26" s="5" t="n">
        <v>1164</v>
      </c>
      <c r="D26" s="5" t="n">
        <v>1164</v>
      </c>
    </row>
    <row r="27">
      <c r="A27" s="4" t="inlineStr">
        <is>
          <t>Issuance of ordinary shares, shares</t>
        </is>
      </c>
      <c r="C27" s="5" t="n">
        <v>39061</v>
      </c>
    </row>
    <row r="28">
      <c r="A28" s="4" t="inlineStr">
        <is>
          <t>Issuance of vested shares</t>
        </is>
      </c>
      <c r="C28" s="5" t="n">
        <v>161000</v>
      </c>
    </row>
    <row r="29">
      <c r="A29" s="4" t="inlineStr">
        <is>
          <t>Treasury shares withheld for net settlement</t>
        </is>
      </c>
      <c r="B29" s="5" t="n">
        <v>-2186</v>
      </c>
      <c r="E29" s="5" t="n">
        <v>-2186</v>
      </c>
    </row>
    <row r="30">
      <c r="A30" s="4" t="inlineStr">
        <is>
          <t>Treasury shares withheld for net settlement, shares</t>
        </is>
      </c>
      <c r="C30" s="5" t="n">
        <v>-44000</v>
      </c>
    </row>
    <row r="31">
      <c r="A31" s="4" t="inlineStr">
        <is>
          <t>Share options exercised</t>
        </is>
      </c>
      <c r="B31" s="6" t="n">
        <v>3345</v>
      </c>
      <c r="D31" s="5" t="n">
        <v>3345</v>
      </c>
    </row>
    <row r="32">
      <c r="A32" s="4" t="inlineStr">
        <is>
          <t>Share options exercised, shares</t>
        </is>
      </c>
      <c r="B32" s="5" t="n">
        <v>312404</v>
      </c>
      <c r="C32" s="5" t="n">
        <v>312404</v>
      </c>
    </row>
    <row r="33">
      <c r="A33" s="4" t="inlineStr">
        <is>
          <t>Foreign currency translation adjustment</t>
        </is>
      </c>
      <c r="B33" s="6" t="n">
        <v>-84</v>
      </c>
      <c r="G33" s="5" t="n">
        <v>-84</v>
      </c>
    </row>
    <row r="34">
      <c r="A34" s="4" t="inlineStr">
        <is>
          <t>Ending balance at Jun. 30, 2021</t>
        </is>
      </c>
      <c r="B34" s="5" t="n">
        <v>100178</v>
      </c>
      <c r="C34" s="6" t="n">
        <v>3</v>
      </c>
      <c r="D34" s="5" t="n">
        <v>117521</v>
      </c>
      <c r="E34" s="5" t="n">
        <v>-3276</v>
      </c>
      <c r="F34" s="5" t="n">
        <v>-13422</v>
      </c>
      <c r="G34" s="5" t="n">
        <v>-648</v>
      </c>
    </row>
    <row r="35">
      <c r="A35" s="4" t="inlineStr">
        <is>
          <t>Ending balance, shares at Jun. 30, 2021</t>
        </is>
      </c>
      <c r="C35" s="5" t="n">
        <v>26503019</v>
      </c>
    </row>
    <row r="36">
      <c r="A36" s="4" t="inlineStr">
        <is>
          <t>Beginning balance at Mar. 31, 2021</t>
        </is>
      </c>
      <c r="B36" s="5" t="n">
        <v>84401</v>
      </c>
      <c r="C36" s="6" t="n">
        <v>3</v>
      </c>
      <c r="D36" s="5" t="n">
        <v>113067</v>
      </c>
      <c r="E36" s="5" t="n">
        <v>-3101</v>
      </c>
      <c r="F36" s="5" t="n">
        <v>-24939</v>
      </c>
      <c r="G36" s="5" t="n">
        <v>-629</v>
      </c>
    </row>
    <row r="37">
      <c r="A37" s="4" t="inlineStr">
        <is>
          <t>Beginning balance, shares at Mar. 31, 2021</t>
        </is>
      </c>
      <c r="C37" s="5" t="n">
        <v>26299000</v>
      </c>
    </row>
    <row r="38">
      <c r="A38" s="4" t="inlineStr">
        <is>
          <t>Net income (loss)</t>
        </is>
      </c>
      <c r="B38" s="5" t="n">
        <v>11517</v>
      </c>
      <c r="F38" s="5" t="n">
        <v>11517</v>
      </c>
    </row>
    <row r="39">
      <c r="A39" s="4" t="inlineStr">
        <is>
          <t>Share-based compensation</t>
        </is>
      </c>
      <c r="B39" s="5" t="n">
        <v>1916</v>
      </c>
      <c r="D39" s="5" t="n">
        <v>1916</v>
      </c>
    </row>
    <row r="40">
      <c r="A40" s="4" t="inlineStr">
        <is>
          <t>Issuance of ordinary shares</t>
        </is>
      </c>
      <c r="B40" s="5" t="n">
        <v>1164</v>
      </c>
      <c r="D40" s="5" t="n">
        <v>1164</v>
      </c>
    </row>
    <row r="41">
      <c r="A41" s="4" t="inlineStr">
        <is>
          <t>Issuance of ordinary shares, shares</t>
        </is>
      </c>
      <c r="C41" s="5" t="n">
        <v>39000</v>
      </c>
    </row>
    <row r="42">
      <c r="A42" s="4" t="inlineStr">
        <is>
          <t>Issuance of vested shares</t>
        </is>
      </c>
      <c r="C42" s="5" t="n">
        <v>40000</v>
      </c>
    </row>
    <row r="43">
      <c r="A43" s="4" t="inlineStr">
        <is>
          <t>Treasury shares withheld for net settlement</t>
        </is>
      </c>
      <c r="B43" s="5" t="n">
        <v>-175</v>
      </c>
      <c r="E43" s="5" t="n">
        <v>-175</v>
      </c>
    </row>
    <row r="44">
      <c r="A44" s="4" t="inlineStr">
        <is>
          <t>Treasury shares withheld for net settlement, shares</t>
        </is>
      </c>
      <c r="C44" s="5" t="n">
        <v>-3000</v>
      </c>
    </row>
    <row r="45">
      <c r="A45" s="4" t="inlineStr">
        <is>
          <t>Share options exercised</t>
        </is>
      </c>
      <c r="B45" s="5" t="n">
        <v>1374</v>
      </c>
      <c r="D45" s="5" t="n">
        <v>1374</v>
      </c>
    </row>
    <row r="46">
      <c r="A46" s="4" t="inlineStr">
        <is>
          <t>Share options exercised, shares</t>
        </is>
      </c>
      <c r="C46" s="5" t="n">
        <v>128000</v>
      </c>
    </row>
    <row r="47">
      <c r="A47" s="4" t="inlineStr">
        <is>
          <t>Foreign currency translation adjustment</t>
        </is>
      </c>
      <c r="B47" s="5" t="n">
        <v>-19</v>
      </c>
      <c r="G47" s="5" t="n">
        <v>-19</v>
      </c>
    </row>
    <row r="48">
      <c r="A48" s="4" t="inlineStr">
        <is>
          <t>Ending balance at Jun. 30, 2021</t>
        </is>
      </c>
      <c r="B48" s="6" t="n">
        <v>100178</v>
      </c>
      <c r="C48" s="6" t="n">
        <v>3</v>
      </c>
      <c r="D48" s="6" t="n">
        <v>117521</v>
      </c>
      <c r="E48" s="6" t="n">
        <v>-3276</v>
      </c>
      <c r="F48" s="6" t="n">
        <v>-13422</v>
      </c>
      <c r="G48" s="6" t="n">
        <v>-648</v>
      </c>
    </row>
    <row r="49">
      <c r="A49" s="4" t="inlineStr">
        <is>
          <t>Ending balance, shares at Jun. 30, 2021</t>
        </is>
      </c>
      <c r="C49" s="5" t="n">
        <v>265030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Balances (Details) - USD ($) $ in Thousands</t>
        </is>
      </c>
      <c r="B1" s="2" t="inlineStr">
        <is>
          <t>Jun. 30, 2021</t>
        </is>
      </c>
      <c r="C1" s="2" t="inlineStr">
        <is>
          <t>Dec. 31, 2020</t>
        </is>
      </c>
    </row>
    <row r="2">
      <c r="A2" s="3" t="inlineStr">
        <is>
          <t>Revenue From Contract With Customer [Abstract]</t>
        </is>
      </c>
    </row>
    <row r="3">
      <c r="A3" s="4" t="inlineStr">
        <is>
          <t>Trade accounts receivable, net of allowance for credit losses</t>
        </is>
      </c>
      <c r="B3" s="6" t="n">
        <v>80212</v>
      </c>
      <c r="C3" s="6" t="n">
        <v>56798</v>
      </c>
    </row>
    <row r="4">
      <c r="A4" s="4" t="inlineStr">
        <is>
          <t>Deferred revenues</t>
        </is>
      </c>
      <c r="B4" s="5" t="n">
        <v>6247</v>
      </c>
      <c r="C4" s="5" t="n">
        <v>6471</v>
      </c>
    </row>
    <row r="5">
      <c r="A5" s="4" t="inlineStr">
        <is>
          <t>Deferred revenues</t>
        </is>
      </c>
      <c r="B5" s="5" t="n">
        <v>5084</v>
      </c>
      <c r="C5" s="5" t="n">
        <v>4448</v>
      </c>
    </row>
    <row r="6">
      <c r="A6" s="4" t="inlineStr">
        <is>
          <t>Refund liability</t>
        </is>
      </c>
      <c r="B6" s="6" t="n">
        <v>2923</v>
      </c>
      <c r="C6" s="6" t="n">
        <v>24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9" customWidth="1" min="6" max="6"/>
  </cols>
  <sheetData>
    <row r="1">
      <c r="A1" s="1" t="inlineStr">
        <is>
          <t>Revenues from Contracts with Customers - Additional Information (Details) $ in Millions</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Customer</t>
        </is>
      </c>
      <c r="E2" s="2" t="inlineStr">
        <is>
          <t>Jun. 30, 2020USD ($)</t>
        </is>
      </c>
      <c r="F2" s="2" t="inlineStr">
        <is>
          <t>Dec. 31, 2020USD ($)Customer</t>
        </is>
      </c>
    </row>
    <row r="3">
      <c r="A3" s="3" t="inlineStr">
        <is>
          <t>Revenue From Contract With Customer [Line Items]</t>
        </is>
      </c>
    </row>
    <row r="4">
      <c r="A4" s="4" t="inlineStr">
        <is>
          <t>Deferred revenue</t>
        </is>
      </c>
      <c r="B4" s="9" t="n">
        <v>11.3</v>
      </c>
      <c r="D4" s="9" t="n">
        <v>11.3</v>
      </c>
      <c r="F4" s="9" t="n">
        <v>10.9</v>
      </c>
    </row>
    <row r="5">
      <c r="A5" s="4" t="inlineStr">
        <is>
          <t>Revenue remaining performance obligation</t>
        </is>
      </c>
      <c r="B5" s="11" t="n">
        <v>6.2</v>
      </c>
      <c r="D5" s="11" t="n">
        <v>6.2</v>
      </c>
      <c r="F5" s="9" t="n">
        <v>6.5</v>
      </c>
    </row>
    <row r="6">
      <c r="A6" s="4" t="inlineStr">
        <is>
          <t>Revenue recognized</t>
        </is>
      </c>
      <c r="B6" s="9" t="n">
        <v>1.9</v>
      </c>
      <c r="C6" s="9" t="n">
        <v>2.1</v>
      </c>
      <c r="D6" s="9" t="n">
        <v>3.6</v>
      </c>
      <c r="E6" s="9" t="n">
        <v>4.8</v>
      </c>
    </row>
    <row r="7">
      <c r="A7" s="4" t="inlineStr">
        <is>
          <t>Revenue practical expedient, incremental cost of obtaining contract [true/false]</t>
        </is>
      </c>
      <c r="D7" s="4" t="inlineStr">
        <is>
          <t>true</t>
        </is>
      </c>
    </row>
    <row r="8">
      <c r="A8" s="4" t="inlineStr">
        <is>
          <t>Minimum</t>
        </is>
      </c>
    </row>
    <row r="9">
      <c r="A9" s="3" t="inlineStr">
        <is>
          <t>Revenue From Contract With Customer [Line Items]</t>
        </is>
      </c>
    </row>
    <row r="10">
      <c r="A10" s="4" t="inlineStr">
        <is>
          <t>Collection period for trade accounts receivable</t>
        </is>
      </c>
      <c r="D10" s="4" t="inlineStr">
        <is>
          <t>30 days</t>
        </is>
      </c>
    </row>
    <row r="11">
      <c r="A11" s="4" t="inlineStr">
        <is>
          <t>Maximum</t>
        </is>
      </c>
    </row>
    <row r="12">
      <c r="A12" s="3" t="inlineStr">
        <is>
          <t>Revenue From Contract With Customer [Line Items]</t>
        </is>
      </c>
    </row>
    <row r="13">
      <c r="A13" s="4" t="inlineStr">
        <is>
          <t>Collection period for trade accounts receivable</t>
        </is>
      </c>
      <c r="D13" s="4" t="inlineStr">
        <is>
          <t>60 days</t>
        </is>
      </c>
    </row>
    <row r="14">
      <c r="A14" s="4" t="inlineStr">
        <is>
          <t>Customer Concentration Risk | Accounts Receivables</t>
        </is>
      </c>
    </row>
    <row r="15">
      <c r="A15" s="3" t="inlineStr">
        <is>
          <t>Revenue From Contract With Customer [Line Items]</t>
        </is>
      </c>
    </row>
    <row r="16">
      <c r="A16" s="4" t="inlineStr">
        <is>
          <t>Number of customers | Customer</t>
        </is>
      </c>
      <c r="D16" s="5" t="n">
        <v>2</v>
      </c>
      <c r="F16" s="5" t="n">
        <v>2</v>
      </c>
    </row>
    <row r="17">
      <c r="A17" s="4" t="inlineStr">
        <is>
          <t>Customer Concentration Risk | Accounts Receivables | Customer A</t>
        </is>
      </c>
    </row>
    <row r="18">
      <c r="A18" s="3" t="inlineStr">
        <is>
          <t>Revenue From Contract With Customer [Line Items]</t>
        </is>
      </c>
    </row>
    <row r="19">
      <c r="A19" s="4" t="inlineStr">
        <is>
          <t>Concentration risk, percentage</t>
        </is>
      </c>
      <c r="D19" s="4" t="inlineStr">
        <is>
          <t>10.00%</t>
        </is>
      </c>
      <c r="F19" s="4" t="inlineStr">
        <is>
          <t>10.00%</t>
        </is>
      </c>
    </row>
    <row r="20">
      <c r="A20" s="4" t="inlineStr">
        <is>
          <t>Customer Concentration Risk | Accounts Receivables | Customer B</t>
        </is>
      </c>
    </row>
    <row r="21">
      <c r="A21" s="3" t="inlineStr">
        <is>
          <t>Revenue From Contract With Customer [Line Items]</t>
        </is>
      </c>
    </row>
    <row r="22">
      <c r="A22" s="4" t="inlineStr">
        <is>
          <t>Concentration risk, percentage</t>
        </is>
      </c>
      <c r="D22" s="4" t="inlineStr">
        <is>
          <t>10.0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Additional Information (Details 1)</t>
        </is>
      </c>
      <c r="B1" s="2" t="inlineStr">
        <is>
          <t>Jun. 30, 2021</t>
        </is>
      </c>
      <c r="C1" s="2" t="inlineStr">
        <is>
          <t>Dec. 31, 2020</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Remaining performance obligation expected to be recognized period</t>
        </is>
      </c>
      <c r="C4" s="4" t="inlineStr">
        <is>
          <t>1 year</t>
        </is>
      </c>
    </row>
    <row r="5">
      <c r="A5" s="4" t="inlineStr">
        <is>
          <t>Revenue, Remaining Performance Obligation, Expected Timing of Satisfaction, Start Date: 2021-07-01</t>
        </is>
      </c>
    </row>
    <row r="6">
      <c r="A6" s="3" t="inlineStr">
        <is>
          <t>Revenue Remaining Performance Obligation Expected Timing Of Satisfaction [Line Items]</t>
        </is>
      </c>
    </row>
    <row r="7">
      <c r="A7" s="4" t="inlineStr">
        <is>
          <t>Remaining performance obligation expected to be recognized period</t>
        </is>
      </c>
      <c r="B7" s="4" t="inlineStr">
        <is>
          <t>1 yea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687</v>
      </c>
      <c r="C4" s="6" t="n">
        <v>648</v>
      </c>
      <c r="D4" s="6" t="n">
        <v>1351</v>
      </c>
      <c r="E4" s="6" t="n">
        <v>1292</v>
      </c>
    </row>
    <row r="5">
      <c r="A5" s="4" t="inlineStr">
        <is>
          <t>Short-term lease cost</t>
        </is>
      </c>
      <c r="B5" s="5" t="n">
        <v>68</v>
      </c>
      <c r="C5" s="5" t="n">
        <v>122</v>
      </c>
      <c r="D5" s="5" t="n">
        <v>140</v>
      </c>
      <c r="E5" s="5" t="n">
        <v>149</v>
      </c>
    </row>
    <row r="6">
      <c r="A6" s="4" t="inlineStr">
        <is>
          <t>Variable lease costs</t>
        </is>
      </c>
      <c r="B6" s="5" t="n">
        <v>106</v>
      </c>
      <c r="C6" s="5" t="n">
        <v>106</v>
      </c>
      <c r="D6" s="5" t="n">
        <v>229</v>
      </c>
      <c r="E6" s="5" t="n">
        <v>215</v>
      </c>
    </row>
    <row r="7">
      <c r="A7" s="4" t="inlineStr">
        <is>
          <t>Total lease expense</t>
        </is>
      </c>
      <c r="B7" s="6" t="n">
        <v>861</v>
      </c>
      <c r="C7" s="6" t="n">
        <v>876</v>
      </c>
      <c r="D7" s="6" t="n">
        <v>1720</v>
      </c>
      <c r="E7" s="6" t="n">
        <v>165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Jun. 30, 2021</t>
        </is>
      </c>
      <c r="C1" s="2" t="inlineStr">
        <is>
          <t>Dec. 31, 2020</t>
        </is>
      </c>
    </row>
    <row r="2">
      <c r="A2" s="3" t="inlineStr">
        <is>
          <t>Operating leases:</t>
        </is>
      </c>
    </row>
    <row r="3">
      <c r="A3" s="4" t="inlineStr">
        <is>
          <t>Operating lease assets</t>
        </is>
      </c>
      <c r="B3" s="6" t="n">
        <v>4516</v>
      </c>
      <c r="C3" s="6" t="n">
        <v>5083</v>
      </c>
    </row>
    <row r="4">
      <c r="A4" s="4" t="inlineStr">
        <is>
          <t>Current lease liabilities</t>
        </is>
      </c>
      <c r="B4" s="6" t="n">
        <v>1743</v>
      </c>
      <c r="C4" s="6" t="n">
        <v>2167</v>
      </c>
    </row>
    <row r="5">
      <c r="A5" s="4" t="inlineStr">
        <is>
          <t>Operating Lease, Liability, Current, Statement of Financial Position [Extensible List]</t>
        </is>
      </c>
      <c r="B5" s="4" t="inlineStr">
        <is>
          <t>Other current liabilities</t>
        </is>
      </c>
      <c r="C5" s="4" t="inlineStr">
        <is>
          <t>Other current liabilities</t>
        </is>
      </c>
    </row>
    <row r="6">
      <c r="A6" s="4" t="inlineStr">
        <is>
          <t>Noncurrent operating lease liabilities</t>
        </is>
      </c>
      <c r="B6" s="6" t="n">
        <v>3244</v>
      </c>
      <c r="C6" s="6" t="n">
        <v>3332</v>
      </c>
    </row>
    <row r="7">
      <c r="A7" s="3" t="inlineStr">
        <is>
          <t>Weighted average remaining lease term (years):</t>
        </is>
      </c>
    </row>
    <row r="8">
      <c r="A8" s="4" t="inlineStr">
        <is>
          <t>Operating leases</t>
        </is>
      </c>
      <c r="B8" s="4" t="inlineStr">
        <is>
          <t>3 years 4 months 20 days</t>
        </is>
      </c>
      <c r="C8" s="4" t="inlineStr">
        <is>
          <t>3 years 4 months 6 days</t>
        </is>
      </c>
    </row>
    <row r="9">
      <c r="A9" s="3" t="inlineStr">
        <is>
          <t>Weighted average discount rate:</t>
        </is>
      </c>
    </row>
    <row r="10">
      <c r="A10" s="4" t="inlineStr">
        <is>
          <t>Operating leases</t>
        </is>
      </c>
      <c r="B10" s="4" t="inlineStr">
        <is>
          <t>7.36%</t>
        </is>
      </c>
      <c r="C10" s="4" t="inlineStr">
        <is>
          <t>8.3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Jun. 30, 2021</t>
        </is>
      </c>
      <c r="C2" s="2" t="inlineStr">
        <is>
          <t>Jun. 30, 2020</t>
        </is>
      </c>
    </row>
    <row r="3">
      <c r="A3" s="3" t="inlineStr">
        <is>
          <t>Supplemental cash flow information:</t>
        </is>
      </c>
    </row>
    <row r="4">
      <c r="A4" s="4" t="inlineStr">
        <is>
          <t>Cash paid for amounts included in the measurement of lease liabilities</t>
        </is>
      </c>
      <c r="B4" s="6" t="n">
        <v>1300</v>
      </c>
      <c r="C4" s="6" t="n">
        <v>127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6 Months Ended</t>
        </is>
      </c>
    </row>
    <row r="2">
      <c r="B2" s="2" t="inlineStr">
        <is>
          <t>Jun. 30, 2021USD ($)</t>
        </is>
      </c>
    </row>
    <row r="3">
      <c r="A3" s="3" t="inlineStr">
        <is>
          <t>Leases [Line Items]</t>
        </is>
      </c>
    </row>
    <row r="4">
      <c r="A4" s="4" t="inlineStr">
        <is>
          <t>Lessee operating lease option to extend</t>
        </is>
      </c>
      <c r="B4" s="4" t="inlineStr">
        <is>
          <t>true</t>
        </is>
      </c>
    </row>
    <row r="5">
      <c r="A5" s="4" t="inlineStr">
        <is>
          <t>Office Facility Leases</t>
        </is>
      </c>
    </row>
    <row r="6">
      <c r="A6" s="3" t="inlineStr">
        <is>
          <t>Leases [Line Items]</t>
        </is>
      </c>
    </row>
    <row r="7">
      <c r="A7" s="4" t="inlineStr">
        <is>
          <t>Present value of lease liability</t>
        </is>
      </c>
      <c r="B7" s="9" t="n">
        <v>0.1</v>
      </c>
    </row>
    <row r="8">
      <c r="A8" s="4" t="inlineStr">
        <is>
          <t>Minimum</t>
        </is>
      </c>
    </row>
    <row r="9">
      <c r="A9" s="3" t="inlineStr">
        <is>
          <t>Leases [Line Items]</t>
        </is>
      </c>
    </row>
    <row r="10">
      <c r="A10" s="4" t="inlineStr">
        <is>
          <t>Lessee operating lease term of contract</t>
        </is>
      </c>
      <c r="B10" s="4" t="inlineStr">
        <is>
          <t>1 year</t>
        </is>
      </c>
    </row>
    <row r="11">
      <c r="A11" s="4" t="inlineStr">
        <is>
          <t>Lessee operating lease option to extend period</t>
        </is>
      </c>
      <c r="B11" s="4" t="inlineStr">
        <is>
          <t>1 year</t>
        </is>
      </c>
    </row>
    <row r="12">
      <c r="A12" s="4" t="inlineStr">
        <is>
          <t>Maximum</t>
        </is>
      </c>
    </row>
    <row r="13">
      <c r="A13" s="3" t="inlineStr">
        <is>
          <t>Leases [Line Items]</t>
        </is>
      </c>
    </row>
    <row r="14">
      <c r="A14" s="4" t="inlineStr">
        <is>
          <t>Lessee operating lease term of contract</t>
        </is>
      </c>
      <c r="B14" s="4" t="inlineStr">
        <is>
          <t>5 years</t>
        </is>
      </c>
    </row>
    <row r="15">
      <c r="A15" s="4" t="inlineStr">
        <is>
          <t>Lessee operating lease option to extend period</t>
        </is>
      </c>
      <c r="B15"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Remaining Maturities on Lease Liabilities (Details) $ in Thousands</t>
        </is>
      </c>
      <c r="B1" s="2" t="inlineStr">
        <is>
          <t>Jun. 30, 2021USD ($)</t>
        </is>
      </c>
    </row>
    <row r="2">
      <c r="A2" s="3" t="inlineStr">
        <is>
          <t>Leases [Abstract]</t>
        </is>
      </c>
    </row>
    <row r="3">
      <c r="A3" s="4" t="inlineStr">
        <is>
          <t>2021 (July - December)</t>
        </is>
      </c>
      <c r="B3" s="6" t="n">
        <v>1229</v>
      </c>
    </row>
    <row r="4">
      <c r="A4" s="4" t="inlineStr">
        <is>
          <t>2022</t>
        </is>
      </c>
      <c r="B4" s="5" t="n">
        <v>1595</v>
      </c>
    </row>
    <row r="5">
      <c r="A5" s="4" t="inlineStr">
        <is>
          <t>2023</t>
        </is>
      </c>
      <c r="B5" s="5" t="n">
        <v>1474</v>
      </c>
    </row>
    <row r="6">
      <c r="A6" s="4" t="inlineStr">
        <is>
          <t>2024</t>
        </is>
      </c>
      <c r="B6" s="5" t="n">
        <v>717</v>
      </c>
    </row>
    <row r="7">
      <c r="A7" s="4" t="inlineStr">
        <is>
          <t>2025</t>
        </is>
      </c>
      <c r="B7" s="5" t="n">
        <v>479</v>
      </c>
    </row>
    <row r="8">
      <c r="A8" s="4" t="inlineStr">
        <is>
          <t>Thereafter</t>
        </is>
      </c>
      <c r="B8" s="5" t="n">
        <v>218</v>
      </c>
    </row>
    <row r="9">
      <c r="A9" s="4" t="inlineStr">
        <is>
          <t>Total lease payments</t>
        </is>
      </c>
      <c r="B9" s="5" t="n">
        <v>5712</v>
      </c>
    </row>
    <row r="10">
      <c r="A10" s="4" t="inlineStr">
        <is>
          <t>Less: interest</t>
        </is>
      </c>
      <c r="B10" s="5" t="n">
        <v>725</v>
      </c>
    </row>
    <row r="11">
      <c r="A11" s="4" t="inlineStr">
        <is>
          <t>Present value of lease liabilities</t>
        </is>
      </c>
      <c r="B11" s="6" t="n">
        <v>49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Jun. 30, 2021</t>
        </is>
      </c>
      <c r="C2" s="2" t="inlineStr">
        <is>
          <t>Jun. 30, 2020</t>
        </is>
      </c>
    </row>
    <row r="3">
      <c r="A3" s="4" t="inlineStr">
        <is>
          <t>Vector Capital Management L.P.</t>
        </is>
      </c>
    </row>
    <row r="4">
      <c r="A4" s="3" t="inlineStr">
        <is>
          <t>Related Party Transaction [Line Items]</t>
        </is>
      </c>
    </row>
    <row r="5">
      <c r="A5" s="4" t="inlineStr">
        <is>
          <t>Related party transactions</t>
        </is>
      </c>
      <c r="B5" s="6" t="n">
        <v>0</v>
      </c>
      <c r="C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31377</v>
      </c>
      <c r="C4" s="6" t="n">
        <v>2474</v>
      </c>
    </row>
    <row r="5">
      <c r="A5" s="3" t="inlineStr">
        <is>
          <t>Adjustments to reconcile net income to net cash provided by operating activities:</t>
        </is>
      </c>
    </row>
    <row r="6">
      <c r="A6" s="4" t="inlineStr">
        <is>
          <t>Depreciation</t>
        </is>
      </c>
      <c r="B6" s="5" t="n">
        <v>1697</v>
      </c>
      <c r="C6" s="5" t="n">
        <v>1913</v>
      </c>
    </row>
    <row r="7">
      <c r="A7" s="4" t="inlineStr">
        <is>
          <t>Amortization of software and intangible assets</t>
        </is>
      </c>
      <c r="B7" s="5" t="n">
        <v>1774</v>
      </c>
      <c r="C7" s="5" t="n">
        <v>1785</v>
      </c>
    </row>
    <row r="8">
      <c r="A8" s="4" t="inlineStr">
        <is>
          <t>Amortization of debt issuance costs</t>
        </is>
      </c>
      <c r="B8" s="5" t="n">
        <v>577</v>
      </c>
      <c r="C8" s="5" t="n">
        <v>273</v>
      </c>
    </row>
    <row r="9">
      <c r="A9" s="4" t="inlineStr">
        <is>
          <t>Share-based compensation</t>
        </is>
      </c>
      <c r="B9" s="5" t="n">
        <v>3508</v>
      </c>
      <c r="C9" s="5" t="n">
        <v>1751</v>
      </c>
    </row>
    <row r="10">
      <c r="A10" s="4" t="inlineStr">
        <is>
          <t>Deferred income taxes</t>
        </is>
      </c>
      <c r="B10" s="5" t="n">
        <v>-5619</v>
      </c>
      <c r="C10" s="5" t="n">
        <v>-250</v>
      </c>
    </row>
    <row r="11">
      <c r="A11" s="4" t="inlineStr">
        <is>
          <t>Provision for inventory excess and obsolescence</t>
        </is>
      </c>
      <c r="B11" s="5" t="n">
        <v>-769</v>
      </c>
      <c r="C11" s="5" t="n">
        <v>1052</v>
      </c>
    </row>
    <row r="12">
      <c r="A12" s="4" t="inlineStr">
        <is>
          <t>Other</t>
        </is>
      </c>
      <c r="B12" s="5" t="n">
        <v>-17</v>
      </c>
      <c r="C12" s="5" t="n">
        <v>138</v>
      </c>
    </row>
    <row r="13">
      <c r="A13" s="3" t="inlineStr">
        <is>
          <t>Change in assets and liabilities:</t>
        </is>
      </c>
    </row>
    <row r="14">
      <c r="A14" s="4" t="inlineStr">
        <is>
          <t>Receivables</t>
        </is>
      </c>
      <c r="B14" s="5" t="n">
        <v>-22581</v>
      </c>
      <c r="C14" s="5" t="n">
        <v>9467</v>
      </c>
    </row>
    <row r="15">
      <c r="A15" s="4" t="inlineStr">
        <is>
          <t>Inventories</t>
        </is>
      </c>
      <c r="B15" s="5" t="n">
        <v>6338</v>
      </c>
      <c r="C15" s="5" t="n">
        <v>10411</v>
      </c>
    </row>
    <row r="16">
      <c r="A16" s="4" t="inlineStr">
        <is>
          <t>Prepaid expenses</t>
        </is>
      </c>
      <c r="B16" s="5" t="n">
        <v>401</v>
      </c>
      <c r="C16" s="5" t="n">
        <v>1506</v>
      </c>
    </row>
    <row r="17">
      <c r="A17" s="4" t="inlineStr">
        <is>
          <t>Accounts payable</t>
        </is>
      </c>
      <c r="B17" s="5" t="n">
        <v>-1482</v>
      </c>
      <c r="C17" s="5" t="n">
        <v>-4981</v>
      </c>
    </row>
    <row r="18">
      <c r="A18" s="4" t="inlineStr">
        <is>
          <t>Accrued employee compensation</t>
        </is>
      </c>
      <c r="B18" s="5" t="n">
        <v>-3438</v>
      </c>
      <c r="C18" s="5" t="n">
        <v>2398</v>
      </c>
    </row>
    <row r="19">
      <c r="A19" s="4" t="inlineStr">
        <is>
          <t>Accrued liabilities</t>
        </is>
      </c>
      <c r="B19" s="5" t="n">
        <v>1004</v>
      </c>
      <c r="C19" s="5" t="n">
        <v>-430</v>
      </c>
    </row>
    <row r="20">
      <c r="A20" s="4" t="inlineStr">
        <is>
          <t>Other assets and liabilities</t>
        </is>
      </c>
      <c r="B20" s="5" t="n">
        <v>-194</v>
      </c>
      <c r="C20" s="5" t="n">
        <v>-2073</v>
      </c>
    </row>
    <row r="21">
      <c r="A21" s="4" t="inlineStr">
        <is>
          <t>Net cash provided by operating activities</t>
        </is>
      </c>
      <c r="B21" s="5" t="n">
        <v>12576</v>
      </c>
      <c r="C21" s="5" t="n">
        <v>25434</v>
      </c>
    </row>
    <row r="22">
      <c r="A22" s="3" t="inlineStr">
        <is>
          <t>Cash flows from investing activities:</t>
        </is>
      </c>
    </row>
    <row r="23">
      <c r="A23" s="4" t="inlineStr">
        <is>
          <t>Purchase of property and equipment</t>
        </is>
      </c>
      <c r="B23" s="5" t="n">
        <v>-1964</v>
      </c>
      <c r="C23" s="5" t="n">
        <v>-1542</v>
      </c>
    </row>
    <row r="24">
      <c r="A24" s="4" t="inlineStr">
        <is>
          <t>Purchase of software</t>
        </is>
      </c>
      <c r="B24" s="5" t="n">
        <v>-1599</v>
      </c>
      <c r="C24" s="5" t="n">
        <v>-436</v>
      </c>
    </row>
    <row r="25">
      <c r="A25" s="4" t="inlineStr">
        <is>
          <t>Cash paid for acquisition</t>
        </is>
      </c>
      <c r="C25" s="5" t="n">
        <v>-334</v>
      </c>
    </row>
    <row r="26">
      <c r="A26" s="4" t="inlineStr">
        <is>
          <t>Net cash used in investing activities</t>
        </is>
      </c>
      <c r="B26" s="5" t="n">
        <v>-3563</v>
      </c>
      <c r="C26" s="5" t="n">
        <v>-2312</v>
      </c>
    </row>
    <row r="27">
      <c r="A27" s="3" t="inlineStr">
        <is>
          <t>Cash flows from financing activities:</t>
        </is>
      </c>
    </row>
    <row r="28">
      <c r="A28" s="4" t="inlineStr">
        <is>
          <t>Proceeds from issuance of revolver debt</t>
        </is>
      </c>
      <c r="C28" s="5" t="n">
        <v>10000</v>
      </c>
    </row>
    <row r="29">
      <c r="A29" s="4" t="inlineStr">
        <is>
          <t>Repayment of term loan</t>
        </is>
      </c>
      <c r="B29" s="5" t="n">
        <v>-22072</v>
      </c>
      <c r="C29" s="5" t="n">
        <v>-5000</v>
      </c>
    </row>
    <row r="30">
      <c r="A30" s="4" t="inlineStr">
        <is>
          <t>Repayment of revolver debt</t>
        </is>
      </c>
      <c r="C30" s="5" t="n">
        <v>-10000</v>
      </c>
    </row>
    <row r="31">
      <c r="A31" s="4" t="inlineStr">
        <is>
          <t>Issuance of ordinary shares</t>
        </is>
      </c>
      <c r="B31" s="5" t="n">
        <v>833</v>
      </c>
    </row>
    <row r="32">
      <c r="A32" s="4" t="inlineStr">
        <is>
          <t>Taxes paid from shares withheld</t>
        </is>
      </c>
      <c r="B32" s="5" t="n">
        <v>-2185</v>
      </c>
      <c r="C32" s="5" t="n">
        <v>46</v>
      </c>
    </row>
    <row r="33">
      <c r="A33" s="4" t="inlineStr">
        <is>
          <t>Proceeds from share option exercises</t>
        </is>
      </c>
      <c r="B33" s="5" t="n">
        <v>3345</v>
      </c>
    </row>
    <row r="34">
      <c r="A34" s="4" t="inlineStr">
        <is>
          <t>Net cash used in financing activities</t>
        </is>
      </c>
      <c r="B34" s="5" t="n">
        <v>-20079</v>
      </c>
      <c r="C34" s="5" t="n">
        <v>-4954</v>
      </c>
    </row>
    <row r="35">
      <c r="A35" s="4" t="inlineStr">
        <is>
          <t>Effect of exchange rate on cash</t>
        </is>
      </c>
      <c r="B35" s="5" t="n">
        <v>-9</v>
      </c>
      <c r="C35" s="5" t="n">
        <v>-70</v>
      </c>
    </row>
    <row r="36">
      <c r="A36" s="4" t="inlineStr">
        <is>
          <t>Net increase (decrease) in cash</t>
        </is>
      </c>
      <c r="B36" s="5" t="n">
        <v>-11075</v>
      </c>
      <c r="C36" s="5" t="n">
        <v>18098</v>
      </c>
    </row>
    <row r="37">
      <c r="A37" s="4" t="inlineStr">
        <is>
          <t>Cash, beginning of period</t>
        </is>
      </c>
      <c r="B37" s="5" t="n">
        <v>62472</v>
      </c>
      <c r="C37" s="5" t="n">
        <v>19346</v>
      </c>
    </row>
    <row r="38">
      <c r="A38" s="4" t="inlineStr">
        <is>
          <t>Cash, end of period</t>
        </is>
      </c>
      <c r="B38" s="5" t="n">
        <v>51397</v>
      </c>
      <c r="C38" s="5" t="n">
        <v>37444</v>
      </c>
    </row>
    <row r="39">
      <c r="A39" s="3" t="inlineStr">
        <is>
          <t>Supplemental disclosure of cash flow information:</t>
        </is>
      </c>
    </row>
    <row r="40">
      <c r="A40" s="4" t="inlineStr">
        <is>
          <t>Income taxes paid</t>
        </is>
      </c>
      <c r="B40" s="5" t="n">
        <v>379</v>
      </c>
      <c r="C40" s="5" t="n">
        <v>421</v>
      </c>
    </row>
    <row r="41">
      <c r="A41" s="4" t="inlineStr">
        <is>
          <t>Interest paid</t>
        </is>
      </c>
      <c r="B41" s="6" t="n">
        <v>1404</v>
      </c>
      <c r="C41" s="6" t="n">
        <v>22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6 Months Ended</t>
        </is>
      </c>
    </row>
    <row r="2">
      <c r="B2" s="2" t="inlineStr">
        <is>
          <t>Jun. 30, 2021</t>
        </is>
      </c>
    </row>
    <row r="3">
      <c r="A3" s="3" t="inlineStr">
        <is>
          <t>Accounting Policies [Abstract]</t>
        </is>
      </c>
    </row>
    <row r="4">
      <c r="A4" s="4" t="inlineStr">
        <is>
          <t>Business and significant accounting policies</t>
        </is>
      </c>
      <c r="B4" s="4" t="inlineStr">
        <is>
          <t>Note 1. Business and significant accounting policies Business Cambium Networks Corporation (“Cambium” or the “Company”), incorporated under the laws of the Cayman Islands, is a holding company whose principal operating entities are Cambium Networks, Ltd. (UK), Cambium Networks, Inc. (USA), and Cambium Networks Private Limited (India). On October 28, 2011, Cambium acquired the point-to-point (“PTP”) and point-to-multi-point (“PMP”) businesses from Motorola Solutions, Inc. in an acquisition funded by investment funds affiliated with Vector Capital. Cambium Networks became the renamed entity subsequent to the acquisition. Cambium Networks Corporation and its wholly owned subsidiaries provide fixed wireless broadband and Wi-Fi networking infrastructure solutions that work for businesses, communities and cities worldwide. Cambium Networks’ radios are deployed to connect people, places and things with a unified wireless fabric that spans multiple standards and frequencies of fixed wireless and Wi-Fi, all managed centrally via the cloud. The Company’s solutions are deployed in networks by service providers, enterprise, industrial and government connectivity solutions in urban, suburban and rural environments. Basis of Presentation The unaudited condensed consolidated financial statements include the accounts of Cambium Networks Corporation and its wholly-owned subsidiaries. All intercompany balances and transactions have been eliminated. The condensed consolidated financial statements as of June 30, 2021, and for the three-month and six-month periods ended June 30, 2020 and 2021, and the related notes are unaudited. The unaudited condensed consolidated financial statements have been prepared on the same basis as the annual audited consolidated financial statements, and, in the opinion of management, reflect all adjustments, which comprise only normal recurring adjustments necessary to state fairly the Company’s financial position as of June 30, 2021 and results of operations for the three-month and six-month period ended June 30, 2020 and 2021 and cash flows for the six-month periods ended June 30, 2020 and 2021. The condensed consolidated balance sheet as of December 31, 2020 has been derived from the audited financial statements at that date. Certain information and footnote disclosures normally included in financial statements prepared in accordance with accounting principals generally accepted in the United States (“U.S. GAAP”) have been condensed or omitted. The condensed consolidated financial statements contained herein should be read in conjunction with the consolidated financial statements and related notes thereto for the year ended December 31, 2020 included in the Company’s annual report on Form 10-K and filed with the SEC on March 1, 2021. The results of operations for the three-month and six-month periods ended June 30, 2021 are not necessarily indicative of the operating results to be expected for the full year. The Company has reclassified certain prior period amounts in the condensed consolidated statement of cash flows to conform to the current period’s presentation. Specifically, within the condensed consolidated statements of cash flows, the provision for inventory excess and obsolescence has been reclassified from “Other” to “Provision for inventory excess and obsolescence” and prepaid expenss has been reclassified from “Other assets and liabilities” to “Prepaid expenses”. This change in classification does not affect previously reported cash flows from operating activities in the condensed consolidated statements of cash flows. Update to Significant Accounting Policies There have been no material changes to the Company’s signifiant accounting policies disclosed in the 2020 Form 10-K, Part II, Item 8. Recently adopted accounting pronouncements In March 2020, the FASB issued ASU 2020-04, Reference Rate Reform (Topic 848): Facilitation of the Effects of Reference Rate Reform on Financial Reportin g. This update provides optional expedients and exceptions for applying generally accepted accounting principles to certain contract modification and hedging relationships that reference London Inter-bank Offered Rate (LIBOR) or another reference rate that is expected to be discontinued. The guidance is effective for all entities as of March 12, 2020 through December 31, 2022, when the reference rate replacement activity is expected to be completed. The adoption of ASU 2020-04 will not have an impact on the condensed consolidated financial statements until the debt agreement is modified to no longer reference LIBOR, and is not expected to be material. In December 2019, the FASB issued ASU 2019-12, Income Taxes (Topic 740): Simplifying the Accounting for Income Taxes, as part of its Simplification Initiative to reduce the cost and complexity in accounting for income taxes. ASU 2019-12 removed certain exceptions related to the approach for intraperiod tax allocation, the methodology for calculating income taxes in an interim period, and the recognition of deferred tax liabilities for outside basis differences. ASU 2019-12 also amended other aspects of the guidance to help simplify and promote consistent application of GAAP . The Company adopted this ASU effective January 1, 2021 on a prospective basis. The adoption of ASU 2019-12 did not have a material impact on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34:07Z</dcterms:created>
  <dcterms:modified xmlns:dcterms="http://purl.org/dc/terms/" xmlns:xsi="http://www.w3.org/2001/XMLSchema-instance" xsi:type="dcterms:W3CDTF">2021-08-09T20:34:07Z</dcterms:modified>
</cp:coreProperties>
</file>